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Collaborations with Third Parti" sheetId="10" state="visible" r:id="rId10"/>
    <sheet xmlns:r="http://schemas.openxmlformats.org/officeDocument/2006/relationships" name="Warrants"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Liability Related to the Revenu" sheetId="17" state="visible" r:id="rId17"/>
    <sheet xmlns:r="http://schemas.openxmlformats.org/officeDocument/2006/relationships" name="Stock Compensation" sheetId="18" state="visible" r:id="rId18"/>
    <sheet xmlns:r="http://schemas.openxmlformats.org/officeDocument/2006/relationships" name="Employee Benefit Pla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Statements of Cash Flows_2"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Commitments and Contingencies (" sheetId="26" state="visible" r:id="rId26"/>
    <sheet xmlns:r="http://schemas.openxmlformats.org/officeDocument/2006/relationships" name="Property and Equipment (Tables)" sheetId="27" state="visible" r:id="rId27"/>
    <sheet xmlns:r="http://schemas.openxmlformats.org/officeDocument/2006/relationships" name="Other Accrued Liabilities (Tabl"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Liability Related to the Reve_2" sheetId="31" state="visible" r:id="rId31"/>
    <sheet xmlns:r="http://schemas.openxmlformats.org/officeDocument/2006/relationships" name="Stock Compensation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Statements of Cash Flows (Table" sheetId="36" state="visible" r:id="rId36"/>
    <sheet xmlns:r="http://schemas.openxmlformats.org/officeDocument/2006/relationships" name="Selected Quarterly Financial _2" sheetId="37" state="visible" r:id="rId37"/>
    <sheet xmlns:r="http://schemas.openxmlformats.org/officeDocument/2006/relationships" name="The Company and Basis of Pres_2" sheetId="38" state="visible" r:id="rId38"/>
    <sheet xmlns:r="http://schemas.openxmlformats.org/officeDocument/2006/relationships" name="Summary of Significant Accoun_3" sheetId="39" state="visible" r:id="rId39"/>
    <sheet xmlns:r="http://schemas.openxmlformats.org/officeDocument/2006/relationships" name="Collaborations with Third Par_2" sheetId="40" state="visible" r:id="rId40"/>
    <sheet xmlns:r="http://schemas.openxmlformats.org/officeDocument/2006/relationships" name="Warrant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Property and Equipment (Details" sheetId="45" state="visible" r:id="rId45"/>
    <sheet xmlns:r="http://schemas.openxmlformats.org/officeDocument/2006/relationships" name="Other Accrued Liabilities (Deta" sheetId="46" state="visible" r:id="rId46"/>
    <sheet xmlns:r="http://schemas.openxmlformats.org/officeDocument/2006/relationships" name="Investments (Details)" sheetId="47" state="visible" r:id="rId47"/>
    <sheet xmlns:r="http://schemas.openxmlformats.org/officeDocument/2006/relationships" name="Fair Value Measurements (Detail" sheetId="48" state="visible" r:id="rId48"/>
    <sheet xmlns:r="http://schemas.openxmlformats.org/officeDocument/2006/relationships" name="Liability Related to the Reve_3" sheetId="49" state="visible" r:id="rId49"/>
    <sheet xmlns:r="http://schemas.openxmlformats.org/officeDocument/2006/relationships" name="Stock Compensation - Summary of" sheetId="50" state="visible" r:id="rId50"/>
    <sheet xmlns:r="http://schemas.openxmlformats.org/officeDocument/2006/relationships" name="Stock Compensation - Options (D" sheetId="51" state="visible" r:id="rId51"/>
    <sheet xmlns:r="http://schemas.openxmlformats.org/officeDocument/2006/relationships" name="Stock Compensation - RSUs (Deta" sheetId="52" state="visible" r:id="rId52"/>
    <sheet xmlns:r="http://schemas.openxmlformats.org/officeDocument/2006/relationships" name="Employee Benefit Plan (Details)" sheetId="53" state="visible" r:id="rId53"/>
    <sheet xmlns:r="http://schemas.openxmlformats.org/officeDocument/2006/relationships" name="Leases (Details)" sheetId="54" state="visible" r:id="rId54"/>
    <sheet xmlns:r="http://schemas.openxmlformats.org/officeDocument/2006/relationships" name="Income Taxes - Summary (Details" sheetId="55" state="visible" r:id="rId55"/>
    <sheet xmlns:r="http://schemas.openxmlformats.org/officeDocument/2006/relationships" name="Income Taxes - Reconciliation (" sheetId="56" state="visible" r:id="rId56"/>
    <sheet xmlns:r="http://schemas.openxmlformats.org/officeDocument/2006/relationships" name="Income Taxes - Deferred Tax Ass" sheetId="57" state="visible" r:id="rId57"/>
    <sheet xmlns:r="http://schemas.openxmlformats.org/officeDocument/2006/relationships" name="Net Loss Per Common Share - Cal" sheetId="58" state="visible" r:id="rId58"/>
    <sheet xmlns:r="http://schemas.openxmlformats.org/officeDocument/2006/relationships" name="Statements of Cash Flows (Detai" sheetId="59" state="visible" r:id="rId59"/>
    <sheet xmlns:r="http://schemas.openxmlformats.org/officeDocument/2006/relationships" name="Selected Quarterly Financial _3" sheetId="60" state="visible" r:id="rId60"/>
  </sheets>
  <definedNames/>
  <calcPr calcId="124519" fullCalcOnLoad="1"/>
</workbook>
</file>

<file path=xl/sharedStrings.xml><?xml version="1.0" encoding="utf-8"?>
<sst xmlns="http://schemas.openxmlformats.org/spreadsheetml/2006/main" uniqueCount="631">
  <si>
    <t>Document and Entity Information - USD ($) $ in Millions</t>
  </si>
  <si>
    <t>12 Months Ended</t>
  </si>
  <si>
    <t>Dec. 31, 2019</t>
  </si>
  <si>
    <t>Feb. 01, 2020</t>
  </si>
  <si>
    <t>Jun. 28, 2019</t>
  </si>
  <si>
    <t>Document and Entity Information</t>
  </si>
  <si>
    <t>Entity Registrant Name</t>
  </si>
  <si>
    <t>Esperion Therapeutics, Inc.</t>
  </si>
  <si>
    <t>Document Type</t>
  </si>
  <si>
    <t>10-K</t>
  </si>
  <si>
    <t>Document Annual Report</t>
  </si>
  <si>
    <t>true</t>
  </si>
  <si>
    <t>Document Period End Date</t>
  </si>
  <si>
    <t>Dec. 31,
		2019</t>
  </si>
  <si>
    <t>Document Transition Report</t>
  </si>
  <si>
    <t>false</t>
  </si>
  <si>
    <t>Entity File Number</t>
  </si>
  <si>
    <t>001-35986</t>
  </si>
  <si>
    <t>Entity Incorporation, State or Country Code</t>
  </si>
  <si>
    <t>DE</t>
  </si>
  <si>
    <t>Entity Tax Identification Number</t>
  </si>
  <si>
    <t>26-1870780</t>
  </si>
  <si>
    <t>Entity Address, Address Line One</t>
  </si>
  <si>
    <t>3891 Ranchero Drive, Suite 150</t>
  </si>
  <si>
    <t>Entity Address, City or Town</t>
  </si>
  <si>
    <t>Ann Arbor</t>
  </si>
  <si>
    <t>Entity Address, State or Province</t>
  </si>
  <si>
    <t>MI</t>
  </si>
  <si>
    <t>Entity Address, Postal Zip Code</t>
  </si>
  <si>
    <t>48108</t>
  </si>
  <si>
    <t>City Area Code</t>
  </si>
  <si>
    <t>734</t>
  </si>
  <si>
    <t>Local Phone Number</t>
  </si>
  <si>
    <t>887-3903</t>
  </si>
  <si>
    <t>Title of 12(b) Security</t>
  </si>
  <si>
    <t>Common Stock</t>
  </si>
  <si>
    <t>Trading Symbol</t>
  </si>
  <si>
    <t>ESP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434868</t>
  </si>
  <si>
    <t>Current Fiscal Year End Date</t>
  </si>
  <si>
    <t>--12-31</t>
  </si>
  <si>
    <t>Document Fiscal Year Focus</t>
  </si>
  <si>
    <t>2019</t>
  </si>
  <si>
    <t>Document Fiscal Period Focus</t>
  </si>
  <si>
    <t>FY</t>
  </si>
  <si>
    <t>Amendment Flag</t>
  </si>
  <si>
    <t>Balance Sheets - USD ($) $ in Thousands</t>
  </si>
  <si>
    <t>Dec. 31, 2018</t>
  </si>
  <si>
    <t>Current assets:</t>
  </si>
  <si>
    <t>Cash and cash equivalents</t>
  </si>
  <si>
    <t>Restricted cash</t>
  </si>
  <si>
    <t>Short-term investments</t>
  </si>
  <si>
    <t>Prepaid clinical development costs</t>
  </si>
  <si>
    <t>Other prepaid and current assets</t>
  </si>
  <si>
    <t>Total current assets</t>
  </si>
  <si>
    <t>Property and equipment, net</t>
  </si>
  <si>
    <t>Intangible assets</t>
  </si>
  <si>
    <t>Long-term investments</t>
  </si>
  <si>
    <t>Right of use operating lease assets</t>
  </si>
  <si>
    <t>Total assets</t>
  </si>
  <si>
    <t>Current liabilities:</t>
  </si>
  <si>
    <t>Accounts payable</t>
  </si>
  <si>
    <t>Accrued clinical development costs</t>
  </si>
  <si>
    <t>Other accrued liabilities</t>
  </si>
  <si>
    <t>Revenue interest liability</t>
  </si>
  <si>
    <t>Deferred revenue from collaborations</t>
  </si>
  <si>
    <t>Operating lease liabilities</t>
  </si>
  <si>
    <t>Total current liabilities</t>
  </si>
  <si>
    <t>Total liabilities</t>
  </si>
  <si>
    <t>Commitments and contingencies (Note 5)</t>
  </si>
  <si>
    <t xml:space="preserve"> </t>
  </si>
  <si>
    <t>Stockholders' equity:</t>
  </si>
  <si>
    <t>Preferred stock, $0.001 par value; 5,000,000 shares authorized and no shares issued or outstanding as of December 31, 2019 and December 31, 2018</t>
  </si>
  <si>
    <t>Common stock, $0.001 par value; 120,000,000 shares authorized as of December 31, 2019 and December 31, 2018; 27,497,911 shares issued and outstanding at December 31, 2019 and 26,824,859 shares issued and outstanding at December 31, 2018</t>
  </si>
  <si>
    <t>Additional paid-in capital</t>
  </si>
  <si>
    <t>Accumulated other comprehensive gain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Dec. 31, 2017</t>
  </si>
  <si>
    <t>Revenues:</t>
  </si>
  <si>
    <t>Total Revenues</t>
  </si>
  <si>
    <t>Type of Revenue</t>
  </si>
  <si>
    <t>espr:CollaborationRevenueMember</t>
  </si>
  <si>
    <t>Operating expenses:</t>
  </si>
  <si>
    <t>Research and development</t>
  </si>
  <si>
    <t>General and administrative</t>
  </si>
  <si>
    <t>Total operating expenses</t>
  </si>
  <si>
    <t>Loss from operations</t>
  </si>
  <si>
    <t>Interest expense</t>
  </si>
  <si>
    <t>Other income, net</t>
  </si>
  <si>
    <t>Net loss</t>
  </si>
  <si>
    <t>Net loss per common share (basic and diluted)</t>
  </si>
  <si>
    <t>Weighted-average shares outstanding (basic and diluted)</t>
  </si>
  <si>
    <t>Other comprehensive gain (loss):</t>
  </si>
  <si>
    <t>Unrealized gain (loss) on investments</t>
  </si>
  <si>
    <t>Total comprehensive loss</t>
  </si>
  <si>
    <t>Statements of Stockholders' Equity - USD ($) $ in Thousands</t>
  </si>
  <si>
    <t>Additional Paid-In Capital</t>
  </si>
  <si>
    <t>Accumulated Deficit</t>
  </si>
  <si>
    <t>Accumulated Other Comprehensive Loss</t>
  </si>
  <si>
    <t>Total</t>
  </si>
  <si>
    <t>Balance at Dec. 31, 2016</t>
  </si>
  <si>
    <t>Balance (in shares) at Dec. 31, 2016</t>
  </si>
  <si>
    <t>Increase (Decrease) in Stockholders' Equity</t>
  </si>
  <si>
    <t>Adoption of accounting standard 2016-09</t>
  </si>
  <si>
    <t>Issuance of common stock from public offering, net of issuance costs ($226)</t>
  </si>
  <si>
    <t>Issuance of common stock from public offering, net of issuance costs (in shares)</t>
  </si>
  <si>
    <t>Exercise of stock options</t>
  </si>
  <si>
    <t>Exercise of stock options (in shares)</t>
  </si>
  <si>
    <t>Exercise of warrants (in shares)</t>
  </si>
  <si>
    <t>Vesting of restricted stock units (in shares)</t>
  </si>
  <si>
    <t>Stock-based compensation</t>
  </si>
  <si>
    <t>Other comprehensive gain (loss)</t>
  </si>
  <si>
    <t>Balance at Dec. 31, 2017</t>
  </si>
  <si>
    <t>Balance (in shares) at Dec. 31, 2017</t>
  </si>
  <si>
    <t>Balance at Dec. 31, 2018</t>
  </si>
  <si>
    <t>Balance (in shares) at Dec. 31, 2018</t>
  </si>
  <si>
    <t>Balance at Dec. 31, 2019</t>
  </si>
  <si>
    <t>Balance (in shares) at Dec. 31, 2019</t>
  </si>
  <si>
    <t>Statements of Stockholders' Equity (Parenthetical) $ in Thousands</t>
  </si>
  <si>
    <t>Dec. 31, 2017USD ($)</t>
  </si>
  <si>
    <t>Statements of Stockholders' Equity</t>
  </si>
  <si>
    <t>Stock issuance costs paid and offering costs not yet paid</t>
  </si>
  <si>
    <t>Statements of Cash Flows - USD ($) $ in Thousands</t>
  </si>
  <si>
    <t>Operating activities</t>
  </si>
  <si>
    <t>Adjustments to reconcile net loss to net cash used in operating activities:</t>
  </si>
  <si>
    <t>Depreciation expense</t>
  </si>
  <si>
    <t>Amortization (accretion) of premiums and discounts on investments</t>
  </si>
  <si>
    <t>Non-cash interest expense related to the revenue interest liability</t>
  </si>
  <si>
    <t>Stock-based compensation expense</t>
  </si>
  <si>
    <t>Changes in assets and liabilities:</t>
  </si>
  <si>
    <t>Prepaids and other assets</t>
  </si>
  <si>
    <t>Deferred revenue</t>
  </si>
  <si>
    <t>Net cash used in operating activities</t>
  </si>
  <si>
    <t>Investing activities</t>
  </si>
  <si>
    <t>Purchases of investments</t>
  </si>
  <si>
    <t>Proceeds from sales/maturities of investments</t>
  </si>
  <si>
    <t>Purchase of property and equipment</t>
  </si>
  <si>
    <t>Net cash provided by (used in) investing activities</t>
  </si>
  <si>
    <t>Financing activities</t>
  </si>
  <si>
    <t>Proceeds from issuance of common stock, net of issuance costs</t>
  </si>
  <si>
    <t>Proceeds from revenue interest liability, net of issuance costs</t>
  </si>
  <si>
    <t>Proceeds from exercise of common stock options</t>
  </si>
  <si>
    <t>Payments on long-term debt</t>
  </si>
  <si>
    <t>Net cash provided by financing activities</t>
  </si>
  <si>
    <t>Net increase (decrease) in cash, cash equivalents, and restricted cash</t>
  </si>
  <si>
    <t>Cash and cash equivalents at beginning of period</t>
  </si>
  <si>
    <t>Cash, cash equivalents and restricted cash at end of period</t>
  </si>
  <si>
    <t>Supplemental disclosure of cash flow information:</t>
  </si>
  <si>
    <t>Purchase of property and equipment not yet paid</t>
  </si>
  <si>
    <t>Non cash right of use asset</t>
  </si>
  <si>
    <t>Offering costs not yet paid</t>
  </si>
  <si>
    <t>The Company and Basis of Presentation</t>
  </si>
  <si>
    <t>1. The Company and Basis of Presentation The Company is the Lipid Management Company, a pharmaceutical company focused on developing and commercializing affordable, oral, once-daily, non-statin medicines for the treatment of patients with elevated low density lipoprotein cholesterol ("LDL-C"). Through scientific and clinical excellence, and a deep understanding of cholesterol biology, the experienced Lipid Management Team at Esperion is committed to developing new LDL-C lowering medicines that will make a substantial impact on reducing global cardiovascular disease ("CVD"); the leading cause of death around the world. NEXLETOL TM TM On February 21, 2020, the Company announced that the U.S. Food and Drug Administration (“FDA”) approved NEXLETOL an adjunct to diet and maximally tolerated statin therapy for the treatment of adults with HeFH or established ASCVD who require additional lowering of LDL-C. The effect of NEXLETOL on cardiovascular morbidity and mortality has not been determined. NEXLETOL is the first oral, once-daily, non-statin LDL-C lowering medicine approved since 2002 for indicated patients. On February 26, 2020, the Company announced that the FDA approved NEXLIZET indicated as an adjunct to diet and maximally tolerated statin therapy for the treatment of adults with HeFH or established ASCVD who require additional lowering of LDL-C. The effect of NEXLIZET on cardiovascular morbidity and mortality has not been determined. NEXLIZET is the first non-statin, LDL-C lowering combination medicine ever approved. Bempedoic acid and the bempedoic acid / ezetimibe combination tablet are under regulatory review by the European Medicines Agency (“EMA”). The two Marketing Authorisation Applications (“ MAAs”), will be applicable to all 28 European Union member states plus the United Kingdom, Iceland, Norway and Liechtenstein. On January 31, 2020, the Committee for Medicinal Products for Human Use (“CHMP”) of the EMA adopted a positive opinion for the MAAs of both bempedoic acid and the bempedoic acid / ezetimibe combination tablet, recommending approval for the treatment of hypercholesterolemia and mixed dyslipidemia. The European Commission will review the CHMP opinion and is expected to deliver its final decision in April 2020. The Company is conducting a global cardiovascular outcomes trial ("CVOT")—known as C L E A R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only received approval to sell NEXLETOL and NEXLIZET in February 2020. The Company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 1. The Company and Basis of Presentation (Continued) The Company has sustained annual operating losses since inception and expects such losses to continue over the foreseeable future. While management believes current cash resources and future cash received from the Company's collaboration agreement with Daiichi Sankyo Europe GmbH ("DSE"), entered into on January 2, 2019, and from the Revenue Interest Purchase Agreement (“RIPA”) with Eiger III SA LLC (“Oberland”), an affiliate of Oberland Capital LLC, and the Purchasers named therein, entered into on June 26, 2019, will fund operations for the foreseeable future, management may continue to fund operations and advance the development of the Company's product candidates through a combination of collaborations with third parties, strategic alliances, licensing arrangements, permitted debt financings, permitted royalty-based financings, and permitted private and public and equity offerings or through other sources. If adequate funds are not available, the Company may not be able to continue the development of its current or future product candidates, or to commercialize its current or future product candidates, if approved.</t>
  </si>
  <si>
    <t>Summary of Significant Accounting Policies</t>
  </si>
  <si>
    <t>2. Summary of Significant Accounting Policies 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Restricted Cash Restricted cash consists of legally restricted amounts held by financial institutions pursuant to contractual arrangements. 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Segment Information The Company views its operations and manages its business in one operating segment, which is the business of researching, developing and commercializing therapies for the treatment of patients with elevated LDL-C. ​ 2. Summary of Significant Accounting Policies (Continued) Fair Value of Financial Instruments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 Property and Equipment, Net Property and equipment are recorded at cost, less accumulated depreciation. Depreciation is provided using the straight-line method over the estimated useful lives of the respective assets, generally three to ten years . Leasehold improvements are amortized over the lesser of the lease term or the estimated useful lives of the related assets.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19. Leases The Company reviews all arrangements to determine if the contract contains a lease or an embedded lease using the criteria in Accounting Standards Codificatio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Revenue Interest Liability The revenue interest liability is presented net of deferred issuance costs on the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 Revenue Recognition a. Collaboration Revenue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The Company has adopted ASC 606, Revenue from Contracts with Customers, and under the terms of the standard, revenue is measured as the amount of consideration expected to be entitled to in exchange for transferring promised goods or providing services to a customer. Revenue is recognized when (or as) the Company satisfies performance obligations ​ 2. Summary of Significant Accounting Policies (Continued) under the terms of a contract. Depending on the terms of the arrangement, the Company may defer the recognition of all or a portion of the consideration received as the performance obligations are satisfied. The collaboration agreement may require the Company to deliver various rights, services, and/or goods across the entire life cycle of a product or product candidate. In the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the Company's collaboration agreement,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Please refer to the discussion in Note 3 "Collaborations with Third Parties" for further discussion of the accounting related to the collaboration agreement. 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as the Company approaches anticipated approval, research-related overhead expenses and fees paid to external service providers that conduct certain research and development, clinical, and manufacturing activities on behalf of the Company. Research and development costs are expensed as incurred. 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Income Taxes The Company utilizes the liability method of accounting for income taxes as required by ASC 740, Income Taxes. Under this method, deferred tax assets and liabilities are determined based on differences between financial reporting ​ 2. Summary of Significant Accounting Policies (Continued)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 Recent Accounting Pronouncements In November 2018, the Financial Accounting Standards Board ("FASB") issued Accounting Standard Update ("ASU") 2018-08, which clarifies that certain transactions between collaborative arrangement participants should be accounted for as revenue under ASC 606 when the collaborative arrangement participant is a customer in the context of a unit of account. The standard is effective for public companies for fiscal years beginning after December 15, 2019, and interim periods within those years. Early adoption is permitted, included in any interim period, provided an entity has already adopted ASC 606 or does so concurrently with the adoption of this guidance. The Company early adopted this guidance as of January 1, 2019, and implemented the new guidance in its consideration of the accounting for the DSE collaboration signed on January 2, 2019. Refer to Note 3 "Collaborations with Third Parties" and the Collaboration Revenue accounting policy above for further information. In February 2016, the FASB issued ASU 2016-02, which was amended by subsequent updates (collectively the “lease standard” or “ASC 842”), and is intended to improve financial reporting about leasing transactions. The updated guidance requires a lessee to recognize assets and liabilities for leases with lease terms of more than twelve months. The Company adopted the standard on January 1, 2019 using the modified retrospective method. Results for the reporting period beginning after December 31, 2018 have been presented in accordance with the standard, while results for prior periods have not been adjusted. The Company recognized $1.0 million and $1.0 million of operating lease assets and operating lease liabilities, respectively, on the Company’s balance sheets as of January 1, 2019, primarily related to the lease agreement for the Company’s principal executive office. Refer to Note 13 "Leases" for more information on the Company’s leases. In June 2016, the FASB issued ASU 2016-13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standard is effective for public companies for fiscal years beginning after December 15, 2019, and interim periods within those years. The Company will adopt the standard effective January 1, 2020. The Company believes the adoption of this standard will have an immaterial impact on the Company’s accounting for its current financial instruments presented on the balance sheets at December 31, 2019; however, the Company will continue to evaluate the impact of this standard on its future financial instruments.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standard is effective for public companies for fiscal years beginning after December 15, 2019, and interim periods within those years. Entities can choose to adopt the new guidance prospectively or retrospectively. The ​ 2. Summary of Significant Accounting Policies (Continued) Company will adopt the standard effective January 1, 2020, and has chosen to adopt the standard prospectively. The Company does not believe the adoption of this standard to have a material impact to the Company’s balance sheets, statements of operations or statements of cash flows.</t>
  </si>
  <si>
    <t>Collaborations with Third Parties</t>
  </si>
  <si>
    <t>3. Collaborations with Third Parties Agreement Terms On January 2, 2019, the Company entered into a license and collaboration agreement with DSE. Pursuant to the agreement, the Company granted DSE exclusive commercialization rights to bempedoic acid and the bempedoic acid / ezetimibe combination tablet in the European Economic Area and Switzerland (“DSE Territory”). DSE will be responsible for commercialization in the DSE Territory. The Company remains responsible for clinical development, regulatory and manufacturing activities for the licensed products globally, including in the DSE Territory. Pursuant to the agreement, the consideration consists of a $150.0 million upfront cash payment as well as $150.0 million cash payment to the Company upon first commercial sales in the DSE Territory. The Company is also eligible to receive a substantial additional regulatory milestone payment upon the grant of the marketing authoris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15%) to twenty-five percent (25%) royalties on net DSE Territory sales. The agreement calls for both parties to participate in a Joint Collaboration Committee (the “JCC”). The JCC is comprised of executive management from each company and the Company will lead in all aspects related to development and DSE will lead in all aspects related to commercialization in the DSE Territory. Collaboration Revenue The Company considered the guidance under ASC 606 and concluded that the agreement was in the scope of ASC 606. The Company concluded that the upfront payment of $150.0 million should be included in the transaction price and related to the following performance obligations under the agreement: 1) the license to the Company’s intellectual property and 2) the obligation to provide ongoing regulatory and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regulatory and development activities. Accordingly, during the year ended December 31, 2019, the Company recognized $148.4 million of collaboration revenue related to the $150.0 million upfront payment, respectively. The $148.4 million relates to the performance obligations for the license to the Company’s intellectual property and a portion of ongoing regulatory and development activities conducted during the period ended December 31, 2019, in the amounts of $144.4 million and $4.0 million, respectively. The remaining $1.6 million of the upfront payment was deferred as of December 31, 2019 due to an on-going performance obligation related to the ongoing regulatory efforts related to the MAA in the DSE Territory. This deferred revenue will be recognized ratably over the period leading up to the approval of the MAA acceptance by the EMA. All future potential milestone amounts were not included in the transaction price, as they were all determined to be fully constrained following the concepts of ASC 606 due to the fact that such amounts hinge on regulatory approval. Additionally, the Company expects that any consideration related to royalties and sales-based milestones will be recognized when the subsequent sales occur. The Company has not yet recognized any revenue for milestone payments as the related regulatory and commercial milestones have not yet been achieved. ​</t>
  </si>
  <si>
    <t>Warrants</t>
  </si>
  <si>
    <t>4. Warrants In June 2014, the Company entered into a loan and security agreement (the "Credit Facility") with Oxford Finance LLC which provided for borrowings of $5.0 million under the term loan (the "Term A Loan"). On June 30, 2014, the Company received proceeds of $5.0 million from the issuance of secured promissory notes under the Term A Loan, which were collateralized by substantially all of the Company's personal property, other than its intellectual property. The Term A Loan was fully repaid in July 2018. In connection with the Credit Facility entered into in June 2014, the Company issued a warrant to purchase 8,230 shares of common stock at an exercise price of $15.19. The warrant was recorded at fair value of $0.1 million to additional-paid-in-capital in accordance with ASC 815-10 based upon the allocation of the debt proceeds. During the year ended December 31, 2019, 8,230 warrants were net exercised for 5,813 shares of the Company's common stock. During the year ended December 31, 2018, 177,123 warrants were net exercised for 159,944 shares of the Company's common stock and during the year ended December 31, 2017, 71,237 warrants were net exercised for 62,525 shares of the Company's common stock. As of December 31, 2019, the Company had no warrants outstanding.</t>
  </si>
  <si>
    <t>Commitments and Contingencies</t>
  </si>
  <si>
    <t>5. Commitments and Contingencies On June 26, 2019, the Company entered into a RIPA with Oberland. Pursuant to the RIPA, Oberland paid the Company $125.0 million at closing, less certain issuance costs, and, subject to the terms and conditions of the RIPA, the Company is eligible for an additional $25.0 million upon certain regulatory approval of the Company's product candidates and $50.0 million at its option upon reaching certain sales thresholds. As consideration for the payments, Oberland has the right to receive certain revenue interests from the Company based on the net sales of certain products, once approved, which will be tiered payments initially ranging from 2.5% to 7.5% of our net sales in the covered territory (as detailed in the RIPA). The initial mid-single digit repayment rate on U.S. revenue steps down to less than one percent rate upon certain revenue achievements. Esperion reacquires 100% revenue rights upon repayment completion. The Company recorded the proceeds from the RIPA as a liability on the balance sheets and are accounting for the RIPA under the effective-interest method over the estimated life of the RIPA. Future payments under the RIPA may range from $0.1 million in the next year to a maximum total payment of $243.8 million beyond one year. Per the terms of the agreement, every $100 million of net sales generated, less than or equal to $250 million in an annual aggregate, would result in a repayment obligation of approximately $7.5 million at the stated repayment rate in the first year. In the future, as net sales thresholds set forth in the agreement are met and the repayment percentage rate changes, the amount of the obligation and timing of payment is likely to change. As products are not yet approved for sale, the exact timing or amounts of repayment is likely to change each reporting period. A significant increase or decrease in net sales will materially impact the revenue interest liability, interest expense and the time period for repayment. Refer to Note 10 “Liability Related to the Revenue Interest Purchase Agreement” for further information. In February 2014, the Company entered into an operating lease agreement for its principal executive offices located in Ann Arbor, Michigan commencing in April 2014, with a term of 63 months . The Company’s lease provides for fixed monthly rent for the term of the lease, with monthly rent increasing every 12 months subsequent to the first three months of the lease, and also provides for certain rent adjustments to be paid as determined by the landlord. On July 6, 2018, the Company entered into the first amendment of the lease for the Company's principal executive office in Ann Arbor, Michigan. The amended lease is to increase the current 7,941 rentable square feet of office space by 11,471 rentable square feet, together with the right to use common areas and facilities in common with the landlord and other tenants. The term of the lease commences with respect to all of the space in the leased premises on the later to occur of (i) the date upon which landlord delivers the premises to the Company under the terms of the lease with the delivery conditions set forth in the lease satisfied and (ii) November 1, 2018 (the "Lease Commencement Date"). The term of the lease shall end 60 months after the Lease Commencement Date. Under the terms of the lease, following the first month (during which the base rent is $0 ) and the second month (during which the base rent is $15,990 ), the base rent, subject to certain adjustments, for the leased premises will start at approximately $19,412 per month, plus certain operating expenses and taxes, and shall increase on an annual basis and/or as otherwise provided in the lease agreement. In addition, the Company has also entered into various operating leases related to vehicle leases and other IT equipment. Refer to Note 13 "Leases" for further information. ​ 5. Commitments and Contingencies (Continued) The following table summarizes the Company’s estimated future minimum commitments as of December 31, 2019: ​ ​ ​ ​ ​ ​ ​ ​ ​ ​ ​ ​ ​ ​ ​ ​ ​ ​ ​ ​ ​ Less than ​ ​ ​ ​ ​ ​ ​ More than ​ Total 1 Year 1 - 3 Years 3 - 5 Years 5 Years ​ ​ (in thousands) Revenue interest liability ​ $ 292,500 ​ $ — ​ $ — ​ $ — ​ $ 292,500 Operating leases ​ ​ 1,741 ​ ​ 538 ​ ​ 987 ​ ​ 216 ​ ​ — Total ​ $ 294,241 ​ $ 538 ​ $ 987 ​ $ 216 ​ $ 292,500 ​ Legal Proceedings On January 12, 2016, a purported stockholder of the Company filed a putative class action lawsuit in the United States District Court for the Eastern District of Michigan, against the Company and Tim Mayleben, captioned Kevin L. Dougherty v. Esperion Therapeutics, Inc., et al.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On February 8, 2019, the Company and defendants filed a motion to dismiss the derivative lawsuit. On April 23, 2019, the plaintiff filed an opposition to the motion to dismiss the derivative lawsuit, and the Company filed a reply brief on May 15, 2019. On November 6, 2019, the court held a hearing on the motion to dismiss. On February 13, 2020, the court granted the motion to dismiss with prejudice and entered judgment in the Company’s favor. On May 7, 2018, a purported stockholder of the Company filed a putative class action lawsuit in the United States District Court for the Eastern District of Michigan, captioned Kevin Bailey v. Esperion Therapeutics, Inc., et al. (No. 18-cv-11438 ​ 5. Commitments and Contingencies (Continued) dismiss the amended complaint, and that motion was fully briefed on December 18, 2018. The lawsuit sought, among other things, compensatory damages in connection with an allegedly inflated stock price between February 22, 2017, and May 22, 2018, as well as attorneys’ fees and costs. On February 19, 2019, the court granted the Company’s motion to dismiss with prejudice and entered judgment in the Company’s favor.</t>
  </si>
  <si>
    <t>Property and Equipment</t>
  </si>
  <si>
    <t>6. Property and Equipment Property and equipment consist of the following: ​ ​ ​ ​ ​ ​ ​ ​ ​ ​ December 31, ​ 2019 2018 ​ ​ (in thousands) Lab equipment ​ $ — ​ $ 232 Computer equipment ​ 256 ​ 51 Software ​ 615 ​ 205 Furniture, fixtures and other ​ 908 ​ 719 Leasehold improvements ​ 298 ​ 309 Assets in Progress ​ 99 ​ — Subtotal ​ 2,176 ​ 1,516 Less accumulated depreciation and amortization ​ 1,031 ​ 996 Property and equipment, net ​ $ 1,145 ​ $ 520 ​ Depreciation expense was $0.3 million, $0.3 million, and $0.3 million for the years ended December 31, 2019, 2018 and 2017, respectively.</t>
  </si>
  <si>
    <t>Other Accrued Liabilities</t>
  </si>
  <si>
    <t>7. Other Accrued Liabilities Other accrued liabilities consist of the following: ​ ​ ​ ​ ​ ​ ​ ​ ​ ​ December 31, ​ 2019 2018 ​ ​ (in thousands) Accrued compensation ​ $ 7,818 ​ $ 1,833 Accrued professional fees ​ 3,842 ​ ​ 1,228 Accrued franchise and property taxes ​ 37 ​ 44 Accrued other ​ 174 ​ 296 Total other accrued liabilities ​ $ 11,871 ​ $ 3,401 ​</t>
  </si>
  <si>
    <t>Investments</t>
  </si>
  <si>
    <t>8. Investments The following table summarizes the Company’s cash equivalents and investments: ​ ​ ​ ​ ​ ​ ​ ​ ​ ​ ​ ​ ​ ​ ​ ​ December 31, 2019 ​ ​ ​ ​ ​ Gross ​ Gross ​ Estimated ​ ​ Amortized ​ Unrealized ​ Unrealized ​ Fair ​ Cost Gains Losses Value ​ ​ (in thousands) Cash equivalents: ​ ​ ​ ​ ​ ​ ​ ​ ​ ​ ​ ​ Money market funds ​ $ 20,970 ​ $ — ​ $ — ​ $ 20,970 U.S. treasury notes ​ ​ 2,497 ​ ​ — ​ ​ — ​ ​ 2,497 Commercial paper ​ ​ 4,494 ​ ​ — ​ ​ — ​ ​ 4,494 Short-term investments: ​ ​ ​ ​ ​ ​ ​ ​ ​ ​ ​ ​ Certificates of deposit ​ ​ 245 ​ ​ — ​ ​ — ​ ​ 245 U.S. treasury notes ​ 29,155 ​ 23 ​ — ​ 29,178 Commercial paper ​ 5,228 ​ — ​ — ​ 5,228 Total ​ $ 62,589 ​ $ 23 ​ $ — ​ $ 62,612 ​ ​ ​ ​ ​ ​ ​ ​ ​ ​ ​ ​ ​ ​ ​ ​ December 31, 2018 ​ ​ ​ ​ ​ Gross ​ Gross ​ Estimated ​ ​ Amortized ​ Unrealized ​ Unrealized ​ Fair ​ Cost Gains Losses Value ​ ​ (in thousands) Cash equivalents: ​ ​ ​ ​ ​ ​ ​ ​ ​ ​ ​ ​ Money market funds ​ $ 34,526 ​ $ — ​ $ — ​ $ 34,526 Short-term investments: ​ ​ ​ ​ ​ ​ ​ ​ ​ ​ ​ ​ Certificates of deposit ​ ​ 3,873 ​ ​ — ​ ​ (7) ​ ​ 3,866 U.S. treasury notes ​ 44,897 ​ — ​ (142) ​ 44,755 U.S. government agency securities ​ 50,598 ​ — ​ (169) ​ 50,429 Long-term investments: ​ ​ ​ ​ ​ ​ ​ ​ ​ ​ ​ ​ Certificates of deposit ​ 244 ​ — ​ (1) ​ 243 Total ​ $ 134,138 ​ $ — ​ $ (319) ​ $ 133,819 ​ At December 31, 2019, remaining contractual maturities of available-for-sale investments classified as current on the balance sheet were less than 12 months, and remaining contractual maturities of available-for-sale investments classified as long-term were less than two years. The company does not intend to sell the investments before maturity. During the years ended December 31, 2019, 2018 and 2017, other income, net in the statements of operations includes interest income on available-for-sale investments of $3.7 million, $2.6 million and $2.5 million, respectively. Other income, net in the statements of operations includes income for the accretion of premiums and discounts on investments of $0.3 million and $0.2 million during the years ended December 31, 2019 and 2018, respectively, and expense for the amortization of premiums and discounts on investments of $0.3 million during the year ended December 31, 2017. There were no unrealized gains or losses on investments reclassified from accumulated other comprehensive loss to other income, net in the statements of operations during the year ended December 31, 2019.</t>
  </si>
  <si>
    <t>Fair Value Measurements</t>
  </si>
  <si>
    <t>9. Fair Value Measurements The Company follows accounting guidance that emphasizes that fair value is a market-based measurement, not an entity-specific measurement. Fair value is defined as “the price that would be received to sell an asset or paid to transfer ​ 9. Fair Value Measurements (Continued) a liability in an orderly transaction between market participants at the measurement date.” Fair value measurements are defined on a three level hierarchy: Level 1 inputs: Quoted prices for identical assets or liabilities in active markets; ​ ​ ​ Level 2 inputs: ​ Observable inputs other than Level 1 prices, such as quoted market prices for similar assets or liabilities or other inputs that are observable or can be corroborated by market data; and ​ ​ ​ Level 3 inputs: ​ Unobservable inputs that are supported by little or no market activity and require the reporting entity to develop assumptions that market participants would use when pricing the asset or liability. ​ The following table presents the Company’s financial assets and liabilities that have been measured at fair value on a recurring basis: ​ ​ ​ ​ ​ ​ ​ ​ ​ ​ ​ ​ ​ ​ Description Total Level 1 Level 2 Level 3 ​ ​ (in thousands) December 31, 2019 ​ ​ ​ ​ ​ ​ ​ ​ ​ ​ ​ ​ Assets: ​ ​ ​ ​ ​ ​ ​ ​ ​ ​ ​ ​ Money market funds ​ $ 20,970 ​ $ 20,970 ​ $ — ​ $ — Investments: ​ ​ ​ ​ ​ ​ ​ ​ ​ ​ ​ ​ Certificates of deposit ​ 245 ​ 245 ​ — ​ — U.S. treasury notes ​ 31,675 ​ 31,675 ​ — ​ — Commercial paper ​ 9,722 ​ — ​ 9,722 ​ — Total assets at fair value ​ $ 62,612 ​ $ 52,890 ​ $ 9,722 ​ $ — December 31, 2018 ​ ​ ​ ​ ​ ​ ​ ​ ​ ​ ​ ​ Assets: ​ ​ ​ ​ ​ ​ ​ ​ ​ ​ ​ ​ Money market funds ​ $ 34,526 ​ $ 34,526 ​ $ — ​ $ — Investments: ​ ​ ​ ​ ​ ​ ​ ​ ​ ​ ​ ​ Certificates of deposit ​ 4,109 ​ 4,109 ​ — ​ — U.S. treasury notes ​ 44,755 ​ 44,755 ​ — ​ — U.S. government agency securities ​ 50,429 ​ — ​ 50,429 ​ — Total assets at fair value ​ $ 133,819 ​ $ 83,390 ​ $ 50,429 ​ $ — ​ At December 31, 2019, the fair value of the $132.5 million revenue interest liability is based on the Company’s contractual repayment obligation to Eiger III SA LLC (“Oberland”), an affiliate of Oberland Capital LLC, based on the current estimates of future revenues, over the life of the Revenue Interest Purchase Agreement (“RIPA”). The liability is considered a Level 3 input based on the three level hierarchy. Refer to Note 10 “Liability Related to the Revenue Interest Purchase Agreement” for further information. There were no transfers between Levels 1 , 2 or 3 during the years ended December 31, 2019 or December 31, 2018.</t>
  </si>
  <si>
    <t>Liability Related to the Revenue Interest Purchase Agreement</t>
  </si>
  <si>
    <t>10. Liability Related to the Revenue Interest Purchase Agreement On June 26, 2019, the Company entered into a RIPA with Oberland, as agent for purchasers party thereto (the “Purchasers”), and the Purchasers named therein, to obtain financing in respect to the commercialization and further development of bempedoic acid and the bempedoic acid / ezetimibe combination tablet and other working capital needs. Pursuant to the RIPA, the Company received $125.0 million at closing, less certain issuance costs. The Company will also be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10. Liability Related to the Revenue Interest Purchase Agreement (Continued) As consideration for such payments, the Purchasers will have a right to receive certain revenue interests (the “Revenue Interests”) from the Company based upon net sales of the Company’s certain products, once approved, which will be tiered payments initially ranging from 2.5% to 7.5% of the Company’s net sales in the covered territory (the “Covered Territory”); provided that (a) if annual net sales equal or exceed $350.0 million by December 31, 2021 (the “Sales Threshold”), the initially tiered revenue interest rate will be decreased to a single rate of 2.5% of the Company’s net sales in the Covered Territory, beginning on January 1, 2022, and (b)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 -third.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is exercised prior to the first anniversary of the closing date by the Purchasers (except pursuant to a change of control), the required repurchase price will be 120% of the Cumulative Purchaser Payments (minus all payments Company has made to the Purchasers in connection with the Revenue Interests). In all other cases, if the Put Option or the Call Option are exercised, the required repurchase price will be 175% of the Cumulative Purchaser Payments (minus all payments Company has made to the Purchasers in connection with the Revenue Interests), if such option is exercised prior to the third anniversary of the closing date, and 195% of the Cumulative Purchaser Payments (minus all payments Company has made to the Purchasers in connection with the Revenue Interests), if such option is exercised thereafter. In addition, the RIPA contains various representations and warranties, information rights, non-financial covenants, indemnification obligations and other provisions that are customary for a transaction of this nature. In connection with the arrangement, as of December 31, 2019, the Company has recorded a liability, referred to as the “Revenue interest liability” on the balance sheets, of $132.5 million, net of $0.6 million of capitalized issuance costs in connection with the RIPA.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net sales will materially impact the revenue interest liability, interest expense and the time period for repayment. The Company recorded approximately $8.1 million in interest expense related to this arrangement for the year ended December 31, 2019. We received $125.0 million in exchange for entering into the RIPA, with an effective annual imputed interest rate of 12.6%. The Company incurred $0.6 million of issuance costs in connection with the RIPA, which will be amortized to interest expense over the estimated term of the RIPA. Payments made to Oberland as a result of the Company’s net sales will reduce the revenue interest liability. ​ 10. Liability Related to the Revenue Interest Purchase Agreement (Continued) The following table summarizes the revenue interest liability activity during the year ended December 31, 2019: ​ ​ ​ ​ ​ (in thousands) Revenue interest liability at June 26, 2019 ​ $ 125,000 Interest expense recognized ​ 8,120 Capitalized issuance costs ​ (576) Revenue interest liability at December 31, 2019 ​ $ 132,544 ​</t>
  </si>
  <si>
    <t>Stock Compensation</t>
  </si>
  <si>
    <t>11. Stock Compensation 2017 Inducement Equity Plan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The 2017 Plan provides for the granting of stock options, stock appreciation rights, restricted stock awards, restricted stock units ("RSUs"), unrestricted stock awards and dividend equivalent rights. In November 2019, the Company's board of directors approved an amendment to the 2017 Plan to increase the number of shares of common stock available for issuance under the 2017 Plan by 400,000 shares. 2013 Stock Option and Incentive Plan In May 2015, the Company’s stockholders approved the amended and restated 2013 Stock Option and Incentive Plan (as amended, the “2013 Plan”) which, among other things, increased the number of shares of common stock reserved for issuance thereunder. The number of shares of common stock available for awards under the 2013 Plan was increased by 923,622 shares from 2,051,378 shares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3 Plan provides for the granting of stock options, stock appreciation rights, restricted stock awards, RSUs, unrestricted stock awards, cash-based awards, performance share awards and dividend equivalent rights. 2008 Stock Option and Restricted Stock Plan In April 2008, the Company adopted the 2008 Plan, administered by the Board of Directors or a committee appointed by the Board of Directors. The 2008 Plan provides for the granting of stock options and restricted stock to employees and nonemployees of the Company. Options granted under the 2008 Plan may either be incentive stock options, restricted stock awards or nonqualified stock options. Stock options and restricted stock grants may be granted to employees, directors and consultants. Stock awards under the 2008 Plan may be granted for up to ten years from the adoption of the 2008 Plan at prices no less than 100 percent of the fair value of the shares on the date of the grant as determined by (i) the closing price of the Company’s common stock on any national exchange, (ii) the National Association of Securities Dealers Inc. Automated Quotation System (“NASDAQ”), if so authorized for quotation as a NASDAQ security, or (iii) by reasonable application of a reasonable valuation method. The valuation methods utilized by the Company are consistent with the AICPA Technical Practice Aid. ​ 11. Stock Compensation (Continued) The Company incurs stock-based compensation expense related to stock options and RSUs. The fair value of RSUs is determined by the closing market price of the Company’s common stock on the date of grant. The fair value of stock options is calculated using a Black-Scholes option-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In accordance with the adoption of ASU 2016-09, effective January 1, 2017, the Company accounts for forfeitures as they occur. Under the 2017 Plan, 2013 Plan and the 2008 Plan the vesting of options granted or restricted awards given will be determined individually with each option grant. Generally, 25 percent of the granted amount will vest upon the first anniversary of the option grant with the remainder vesting ratably on the first day of each calendar quarter for the following three years . Stock options have a 10 -year life and expire if not exercised within that period, or if not exercised within 90 days of cessation of providing service to the Company. The following table summarizes the activity relating to the Company’s options to purchase common stock for the year ended December 31, 2019: ​ ​ ​ ​ ​ ​ ​ ​ ​ ​ ​ ​ ​ ​ ​ ​ ​ ​ ​ Weighted-Average ​ ​ ​ ​ ​ ​ ​ Weighted-Average ​ Remaining ​ ​ ​ ​ ​ Number of ​ Exercise Price ​ Contractual ​ Aggregate ​ Options Per Share Term (Years) Intrinsic Value ​ ​ ​ ​ ​ ​ ​ ​ ​ (in thousands) Outstanding at December 31, 2018 5,303,723 ​ $ 37.01 7.42 ​ $ 83,473 Granted 542,875 ​ $ 46.95 ​ ​ ​ ​ ​ Forfeited or cancelled (vested and unvested) (519,140) ​ $ 50.24 ​ ​ ​ ​ ​ Exercised (649,529) ​ $ 18.12 ​ ​ ​ ​ ​ Outstanding at December 31, 2019 4,677,929 ​ $ 39.31 6.82 ​ $ 109,054 ​ The following table summarizes information about the Company’s stock option plan as of December 31, 2019: ​ ​ ​ ​ ​ ​ ​ ​ ​ ​ ​ ​ ​ ​ ​ ​ ​ ​ ​ Weighted-Average ​ ​ ​ ​ ​ ​ ​ Weighted-Average ​ Remaining ​ ​ ​ ​ ​ Number of ​ Exercise Price ​ Contractual ​ Aggregate ​ Options Per Share Term (Years) Intrinsic Value ​ ​ ​ ​ ​ ​ ​ ​ ​ (in thousands) Vested and expected to vest at December 31, 2019 4,677,929 ​ $ 39.31 6.82 ​ $ 109,054 Exercisable at December 31, 2019 2,993,362 ​ $ 34.24 5.84 ​ $ 86,698 ​ The total intrinsic value of stock options exercised during the years ended December 31, 2019, 2018 and 2017, was $17.7 million, $12.1 million and $4.0 million, respectively. The following table shows the weighted-average assumptions used to compute the stock-based compensation costs for the stock options granted to employees during each of the three years ending December 31, 2019, using the Black-Scholes option-pricing model: ​ ​ ​ ​ ​ ​ ​ ​ ​ ​ ​ Year ended ​ ​ December 31, ​ 2019 2018 2017 Risk-free interest rate 2.10 % 2.75 % 2.04 % Dividend yield — ​ — ​ — ​ Weighted-average expected life of options (years) 6.25 ​ 6.21 ​ 6.19 ​ Volatility 73 % 72 % 73 % ​ ​ 11. Stock Compensation (Continued)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taff Accounting Bulletin No. 107 (“SAB No. 107”). This decision was based on the lack of relevant historical data due to the Company’s limited historical experience. In addition, due to the Company’s limited historical and predictive data, the estimated volatility incorporates the historical volatility of comparable companies whose share prices are publicly available. The weighted-average grant-date fair values of stock options granted during the years ended December 31, 2019, 2018 and 2017, were $31.18, $37.56, and $15.99, respectively. During the years ended December 31, 2019, 2018 and 2017, the Company recognized stock-based compensation expense related to stock options of $23.5 million, $23.4 million and $18.2 million, respectively. As of December 31, 2019, there was approximately $48.6 million of unrecognized compensation cost related to unvested options, which will be recognized over a weighted-average period of approximately 2.6 years. The following table summarizes the activity relating to the Company’s RSUs for the year ended December 31, 2019: ​ ​ ​ ​ ​ ​ ​ ​ ​ Number of ​ Weighted-Average ​ RSUs Fair Value Per Share ​ ​ ​ ​ ​ ​ Outstanding and unvested at December 31, 2018 37,475 ​ $ 66.96 Granted 230,284 ​ $ 42.21 Forfeited or expired (4,083) ​ $ 36.73 Vested (17,710) ​ $ 64.71 Outstanding and unvested at December 31, 2019 245,966 ​ $ 44.45 ​ During the years ended December 31, 2019, 2018 and 2017, the Company recognized approximately $2.4 million, $0.6 million and $0.4 million, respectively, of stock-based compensation expense recognized related to RSUs. As of December 31, 2019, there was approximately $9.2 million of unrecognized stock-based compensation expense related to unvested RSUs, which will be recognized over a weighted-average period of approximately 3.1 years.</t>
  </si>
  <si>
    <t>Employee Benefit Plan</t>
  </si>
  <si>
    <t>12. Employee Benefit Plan 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Company contributions to the 401(k) Plan during the years ended December 31, 2019, 2018 and 2017, were $0.7 million, $0.3 million and $0.3 million, respectively.</t>
  </si>
  <si>
    <t>Leases</t>
  </si>
  <si>
    <t>13. Leases The Company has operating leases primarily related to the Company's principal executive office, automobile leases and other IT related equipment. The lease for the principal executive office has a lease term of 5 years and the automobile leases and IT equipment leases primarily have a term of 3 years . During the year ended December 31, 2019, the Company recognized $0.3 million of operating lease costs, recognized on the statements of operations, and paid cash for the amounts included in the measurement of lease liabilities of $0.3 million which were included in operating cash flows on the statements of cash flows. At December 31, 2019, the weighted-average remaining lease term of operating leases was 3.3 years and the weighted average discount rate was 6.5% . There were no right-of-use assets obtained in ​ 13. Leases (Continued) exchange for lease obligations in the twelve months ended December 31, 2019. The Company had no additional operating and finance leases that have not yet commenced as of December 31, 2019. The total rent expense for the years ended December 31, 2018 and 2017, recognized prior to the adoption of ASU 2016-02, was approximately $0.3 million, and $0.2 million, respectively. The following table summarizes the Company's future maturities of operating lease liabilities as of December 31, 2019: ​ ​ ​ ​ ​ (in thousands) 2020 ​ $ 538 2021 ​ 517 2022 ​ 470 2023 ​ 216 Total lease payments ​ 1,741 Less imputed interest ​ 178 Total ​ $ 1,563 ​ The following table summarizes supplemental balance sheet information related to leases as of December 31, 2019: ​ ​ ​ ​ Operating Leases (in thousands) Right of use operating lease assets (long-term) ​ 1,532 Total right of use operating lease assets ​ $ 1,532 ​ ​ ​ ​ Operating lease liabilities (short-term) ​ $ 454 Operating lease liabilities (long-term) ​ 1,109 Total lease obligations under operating leases ​ $ 1,563 ​</t>
  </si>
  <si>
    <t>Income Taxes</t>
  </si>
  <si>
    <t>14. Income Taxes There was no provision for income taxes for the years ended December 31, 2019, 2018 and 2017, because the Company has incurred operating losses since inception. At December 31, 2019, the Company concluded that it is not more likely than not that the Company will realize the benefit of its deferred tax assets due to its history of losses. Accordingly, a full valuation allowance has been applied against the net deferred tax assets. On December 22, 2017, the Tax Cuts and Jobs Act of 2017 (“TCJA”) was signed into law making significant changes to the Internal Revenue Code. Changes include, but are not limited to, a corporate tax rate decrease from 34% to 21% effective for tax years beginning after December 31, 2017, the transition of U.S. Tax from a worldwide to a territorial system, and potential additional limitations on deductions related to interest expense and executive compensation. The Company recorded a reduction to its gross deferred tax assets of $50.4 million in 2017, the period in which the legislation was enacted. The reduction in the Company’s gross deferred tax assets was fully offset by an equal reduction in the Company’s valuation allowance, resulting in no additional net income tax expense from the tax law change. As of December 31, 2019, 2018 and 2017, the Company had deferred tax assets, before valuation allowance, of approximately $174.2 million, $152.2 million and $99.8 million, respectively. Realization of the deferred assets is dependent upon future taxable income, if any, the amount and timing of which are uncertain. Accordingly, the net deferred tax assets have been fully offset by a valuation allowance. As of December 31, 2019, 2018 and 2017, the Company had federal net operating loss (“NOL”) carryforwards of approximately $618.1 million, $539.2 million and $347.4 million, respectively. The federal NOL carryforwards will expire at various dates beginning in 2028, if not utilized. The Company filed certain amended state tax returns for tax years 2012-2015 during 2017 that resulted in ​ 14. Income Taxes (Continued) increasing the Company’s state NOL carryforward. As of December 31, 2019, 2018 and 2017, the Company had state NOL carryforwards of approximately $527.1 million, $526.6 million and $327.8 million, respectively. The state NOL carryforwards will expire at various dates beginning in 2022, if not utilized. A reconciliation of the U.S. statutory income tax rate to the Company’s effective tax rate is as follows: ​ ​ ​ ​ ​ ​ ​ ​ ​ ​ ​ December 31, ​ 2019 2018 2017 Federal income tax (benefit) at statutory rate (21.0) % (21.0) % (34.0) % Change in tax rate (0.2) % 0.0 % 29.6 % Permanent items (1.0) % (0.5) % 0.1 % Other 0.7 % 0.5 % (0.9) % Amended Tax Returns ​ 0.0 % 0.0 % (4.5) % Change in valuation allowance 21.5 % 21.0 % 9.7 % Effective income tax rate 0.0 % 0.0 % 0.0 % ​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uch an annual limitation may result in the expiration of net operating losses before utilization.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rough December 31, 2019, the Company had no unrecognized tax benefits or related interest and penalties accrued. Significant components of the Company’s deferred tax assets are summarized in the table below: ​ ​ ​ ​ ​ ​ ​ ​ ​ ​ December 31, ​ 2019 2018 ​ ​ ​ (in thousands) Deferred tax assets: ​ ​ ​ ​ ​ ​ Federal and state operating loss carryforwards ​ $ 154,912 ​ $ 138,299 Equity compensation ​ ​ 17,217 ​ ​ 13,542 Temporary differences ​ 2,089 ​ 341 Total deferred tax assets ​ 174,218 ​ 152,182 Valuation allowance ​ (174,218) ​ (152,182) Net deferred tax assets ​ $ — ​ $ — ​</t>
  </si>
  <si>
    <t>Net Loss Per Common Share</t>
  </si>
  <si>
    <t>15. 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and unvested restricted stock and RSUs are considered to be common stock equivalents and are only included in the calculation of diluted net loss per share when their effect is dilutive. ​ 15. Net Loss Per Common Share (Continued) The shares outstanding at the end of the respective periods presented below were excluded from the calculation of diluted net loss per share due to their anti-dilutive effect: ​ ​ ​ ​ ​ ​ ​ ​ ​ ​ December 31, ​ December 31, ​ December 31, ​ 2019 2018 2017 Warrants for common stock — 8,230 ​ 185,353 Common shares under option 4,677,929 5,303,723 ​ 4,159,151 Unvested RSUs 245,966 37,475 ​ 10,003 Total potential dilutive shares 4,923,895 5,349,428 ​ 4,354,507 ​</t>
  </si>
  <si>
    <t>Statements of Cash Flows</t>
  </si>
  <si>
    <t>Statements of Cash Flows.</t>
  </si>
  <si>
    <t>16. Statements of Cash Flows The following table provides a reconciliation of cash and cash equivalents and restricted cash presented on the balance sheets to the same amounts presented on the statements of cash flows on December 31, 2019 and 2018. ​ ​ ​ ​ ​ ​ ​ ​ ​ December 31, December 31, ​ ​ 2019 ​ 2018 Cash and cash equivalents ​ $ 166,130 ​ $ 36,973 Restricted cash ​ 928 ​ — Total cash, cash equivalents and restricted cash shown on the statements of cash flows ​ $ 167,058 ​ $ 36,973 ​</t>
  </si>
  <si>
    <t>Selected Quarterly Financial Data (Unaudited)</t>
  </si>
  <si>
    <t>17. Selected Quarterly Financial Data (Unaudited) The following table summarizes the unaudited quarterly financial data for the last two years: ​ ​ ​ ​ ​ ​ ​ ​ ​ ​ ​ ​ ​ ​ ​ ​ 2019 ​ March 31 June 30 September 30 December 31 ​ ​ ​ (in thousands, except share and per share data) Revenues: ​ ​ ​ ​ ​ ​ ​ ​ ​ ​ ​ ​ Collaboration revenue ​ $ 145,419 ​ $ 982 ​ $ 981 ​ $ 982 Total Revenues ​ 145,419 ​ 982 ​ 981 ​ 982 ​ ​ ​ ​ ​ ​ ​ ​ ​ ​ ​ ​ ​ Operating expenses: ​ ​ ​ ​ ​ ​ ​ ​ ​ ​ ​ ​ Research and development ​ $ 46,308 ​ $ 42,788 ​ $ 48,281 ​ $ 38,234 General and administrative ​ 12,182 ​ 13,492 ​ 18,468 ​ 21,712 Total operating expenses ​ 58,490 ​ 56,280 ​ 66,749 ​ 59,946 ​ ​ ​ ​ ​ ​ ​ ​ ​ ​ ​ ​ ​ Gain (loss) from operations: ​ 86,929 ​ (55,298) ​ (65,768) ​ (58,964) ​ ​ ​ ​ ​ ​ ​ ​ ​ ​ ​ ​ ​ Interest expense ​ — ​ — ​ (3,996) ​ (4,124) Other income, net ​ 450 ​ 1,077 ​ 1,387 ​ 1,142 Net gain (loss) ​ $ 87,379 ​ $ (54,221) ​ $ (68,377) ​ $ (61,946) ​ ​ ​ ​ ​ ​ ​ ​ ​ ​ ​ ​ ​ Net gain (loss) per common share – basic (1) ​ $ 3.26 ​ $ (2.01) ​ $ (2.52) ​ $ (2.26) Net gain (loss) per common share – diluted ​ $ 3.07 ​ $ (2.01) ​ $ (2.52) ​ $ (2.26) ​ ​ ​ ​ ​ ​ ​ ​ ​ ​ ​ ​ ​ Weighted-average shares outstanding - basic ​ ​ 26,842,785 ​ ​ 26,968,818 ​ ​ 27,171,769 ​ ​ 27,371,067 Weighted-average shares outstanding - diluted ​ 28,449,767 ​ 26,968,818 ​ 27,171,769 ​ 27,371,067 ​ ​ 17. Selected Quarterly Financial Data (Unaudited) (Continued) ​ ​ ​ ​ ​ ​ ​ ​ ​ ​ ​ ​ ​ ​ ​ 2018 ​ March 31 June 30 September 30 December 31 ​ ​ (in thousands, except share and per share data) Operating expenses: ​ ​ ​ ​ ​ ​ ​ ​ ​ ​ ​ ​ Research and development ​ $ 40,940 ​ $ 39,524 ​ $ 41,551 ​ $ 49,473 General and administrative ​ 5,954 ​ 6,956 ​ 9,011 ​ 11,176 Total operating expenses ​ 46,894 ​ 46,480 ​ 50,562 ​ 60,649 ​ ​ ​ ​ ​ ​ ​ ​ ​ ​ ​ ​ ​ Loss from operations: ​ (46,894) ​ (46,480) ​ (50,562) ​ (60,649) ​ ​ ​ ​ ​ ​ ​ ​ ​ ​ ​ ​ ​ Other income, net ​ 764 ​ 750 ​ 651 ​ 610 Net loss ​ $ (46,130) ​ $ (45,730) ​ $ (49,911) ​ $ (60,039) ​ ​ ​ ​ ​ ​ ​ ​ ​ ​ ​ ​ ​ Net loss per common share - basic and diluted ​ $ (1.73) ​ $ (1.71) ​ $ (1.86) ​ $ (2.24) Weighted-average shares outstanding - basic and diluted ​ 26,605,189 ​ 26,786,796 ​ 26,804,026 ​ 26,818,331 (1) Due to the use of weighted average shares outstanding for each quarter for calculating net loss per common share, the sum of the quarterly net loss per common share amounts may not equal the net loss per common share amount for the full year.</t>
  </si>
  <si>
    <t>Summary of Significant Accounting Policies (Policies)</t>
  </si>
  <si>
    <t>Use of Estimates</t>
  </si>
  <si>
    <t>Use of Estimates The preparation of financial statements in accordance with generally accepted accounting principles in the United States requires management to make estimates and assumptions that affect the reported amounts of assets, liabilities, expenses and related disclosures. Actual results could differ from those estimates.</t>
  </si>
  <si>
    <t>Cash and Cash Equivalents</t>
  </si>
  <si>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si>
  <si>
    <t>Restricted Cash</t>
  </si>
  <si>
    <t>Restricted Cash Restricted cash consists of legally restricted amounts held by financial institutions pursuant to contractual arrangements.</t>
  </si>
  <si>
    <t>Investments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Concentration of Credit Risk</t>
  </si>
  <si>
    <t>Concentration of Credit Risk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t>
  </si>
  <si>
    <t>Segment Information</t>
  </si>
  <si>
    <t>Segment Information The Company views its operations and manages its business in one operating segment, which is the business of researching, developing and commercializing therapies for the treatment of patients with elevated LDL-C. ​ 2. Summary of Significant Accounting Policies (Continued)</t>
  </si>
  <si>
    <t>Fair Value of Financial Instruments</t>
  </si>
  <si>
    <t xml:space="preserve">Fair Value of Financial Instruments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 </t>
  </si>
  <si>
    <t>Property and Equipment, Net</t>
  </si>
  <si>
    <t>Property and Equipment, Net Property and equipment are recorded at cost, less accumulated depreciation. Depreciation is provided using the straight-line method over the estimated useful lives of the respective assets, generally three to ten years . Leasehold improvements are amortized over the lesser of the lease term or the estimated useful lives of the related asset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December 31, 2019.</t>
  </si>
  <si>
    <t>Leases The Company reviews all arrangements to determine if the contract contains a lease or an embedded lease using the criteria in Accounting Standards Codificatio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t>
  </si>
  <si>
    <t>Revenue Interest Liability</t>
  </si>
  <si>
    <t>Revenue Interest Liability The revenue interest liability is presented net of deferred issuance costs on the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t>
  </si>
  <si>
    <t>Revenue Recognition</t>
  </si>
  <si>
    <t>Revenue Recognition a. Collaboration Revenue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The Company has adopted ASC 606, Revenue from Contracts with Customers, and under the terms of the standard, revenue is measured as the amount of consideration expected to be entitled to in exchange for transferring promised goods or providing services to a customer. Revenue is recognized when (or as) the Company satisfies performance obligations ​ 2. Summary of Significant Accounting Policies (Continued) under the terms of a contract. Depending on the terms of the arrangement, the Company may defer the recognition of all or a portion of the consideration received as the performance obligations are satisfied. The collaboration agreement may require the Company to deliver various rights, services, and/or goods across the entire life cycle of a product or product candidate. In the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the Company's collaboration agreement,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Please refer to the discussion in Note 3 "Collaborations with Third Parties" for further discussion of the accounting related to the collaboration agreement.</t>
  </si>
  <si>
    <t>Research and Development</t>
  </si>
  <si>
    <t>Research and Development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as the Company approaches anticipated approval, research-related overhead expenses and fees paid to external service providers that conduct certain research and development, clinical, and manufacturing activities on behalf of the Company. Research and development costs are expensed as incurred.</t>
  </si>
  <si>
    <t>Accrued Clinical Development Costs</t>
  </si>
  <si>
    <t>Accrued Clinical Development Costs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Income Taxes The Company utilizes the liability method of accounting for income taxes as required by ASC 740, Income Taxes. Under this method, deferred tax assets and liabilities are determined based on differences between financial reporting ​ 2. Summary of Significant Accounting Policies (Continued)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t>
  </si>
  <si>
    <t>Stock-Based Compensation</t>
  </si>
  <si>
    <t>Stock-Based Compensation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t>
  </si>
  <si>
    <t>Recent Accounting Pronouncements</t>
  </si>
  <si>
    <t>Recent Accounting Pronouncements In November 2018, the Financial Accounting Standards Board ("FASB") issued Accounting Standard Update ("ASU") 2018-08, which clarifies that certain transactions between collaborative arrangement participants should be accounted for as revenue under ASC 606 when the collaborative arrangement participant is a customer in the context of a unit of account. The standard is effective for public companies for fiscal years beginning after December 15, 2019, and interim periods within those years. Early adoption is permitted, included in any interim period, provided an entity has already adopted ASC 606 or does so concurrently with the adoption of this guidance. The Company early adopted this guidance as of January 1, 2019, and implemented the new guidance in its consideration of the accounting for the DSE collaboration signed on January 2, 2019. Refer to Note 3 "Collaborations with Third Parties" and the Collaboration Revenue accounting policy above for further information. In February 2016, the FASB issued ASU 2016-02, which was amended by subsequent updates (collectively the “lease standard” or “ASC 842”), and is intended to improve financial reporting about leasing transactions. The updated guidance requires a lessee to recognize assets and liabilities for leases with lease terms of more than twelve months. The Company adopted the standard on January 1, 2019 using the modified retrospective method. Results for the reporting period beginning after December 31, 2018 have been presented in accordance with the standard, while results for prior periods have not been adjusted. The Company recognized $1.0 million and $1.0 million of operating lease assets and operating lease liabilities, respectively, on the Company’s balance sheets as of January 1, 2019, primarily related to the lease agreement for the Company’s principal executive office. Refer to Note 13 "Leases" for more information on the Company’s leases. In June 2016, the FASB issued ASU 2016-13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standard is effective for public companies for fiscal years beginning after December 15, 2019, and interim periods within those years. The Company will adopt the standard effective January 1, 2020. The Company believes the adoption of this standard will have an immaterial impact on the Company’s accounting for its current financial instruments presented on the balance sheets at December 31, 2019; however, the Company will continue to evaluate the impact of this standard on its future financial instruments.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standard is effective for public companies for fiscal years beginning after December 15, 2019, and interim periods within those years. Entities can choose to adopt the new guidance prospectively or retrospectively. The ​ 2. Summary of Significant Accounting Policies (Continued) Company will adopt the standard effective January 1, 2020, and has chosen to adopt the standard prospectively. The Company does not believe the adoption of this standard to have a material impact to the Company’s balance sheets, statements of operations or statements of cash flows.</t>
  </si>
  <si>
    <t>Commitments and Contingencies (Tables)</t>
  </si>
  <si>
    <t>Schedule of future minimum lease payments</t>
  </si>
  <si>
    <t>The following table summarizes the Company’s estimated future minimum commitments as of December 31, 2019: ​ ​ ​ ​ ​ ​ ​ ​ ​ ​ ​ ​ ​ ​ ​ ​ ​ ​ ​ ​ ​ Less than ​ ​ ​ ​ ​ ​ ​ More than ​ Total 1 Year 1 - 3 Years 3 - 5 Years 5 Years ​ ​ (in thousands) Revenue interest liability ​ $ 292,500 ​ $ — ​ $ — ​ $ — ​ $ 292,500 Operating leases ​ ​ 1,741 ​ ​ 538 ​ ​ 987 ​ ​ 216 ​ ​ — Total ​ $ 294,241 ​ $ 538 ​ $ 987 ​ $ 216 ​ $ 292,500</t>
  </si>
  <si>
    <t>Property and Equipment (Tables)</t>
  </si>
  <si>
    <t>Schedule of property and equipment</t>
  </si>
  <si>
    <t>​ ​ ​ ​ ​ ​ ​ ​ ​ ​ December 31, ​ 2019 2018 ​ ​ (in thousands) Lab equipment ​ $ — ​ $ 232 Computer equipment ​ 256 ​ 51 Software ​ 615 ​ 205 Furniture, fixtures and other ​ 908 ​ 719 Leasehold improvements ​ 298 ​ 309 Assets in Progress ​ 99 ​ — Subtotal ​ 2,176 ​ 1,516 Less accumulated depreciation and amortization ​ 1,031 ​ 996 Property and equipment, net ​ $ 1,145 ​ $ 520 ​</t>
  </si>
  <si>
    <t>Other Accrued Liabilities (Tables)</t>
  </si>
  <si>
    <t>Schedule of other accrued liabilities</t>
  </si>
  <si>
    <t>​ ​ ​ ​ ​ ​ ​ ​ ​ ​ December 31, ​ 2019 2018 ​ ​ (in thousands) Accrued compensation ​ $ 7,818 ​ $ 1,833 Accrued professional fees ​ 3,842 ​ ​ 1,228 Accrued franchise and property taxes ​ 37 ​ 44 Accrued other ​ 174 ​ 296 Total other accrued liabilities ​ $ 11,871 ​ $ 3,401</t>
  </si>
  <si>
    <t>Investments (Tables)</t>
  </si>
  <si>
    <t>Schedule of Company's cash equivalents and investments</t>
  </si>
  <si>
    <t>​ ​ ​ ​ ​ ​ ​ ​ ​ ​ ​ ​ ​ ​ ​ ​ December 31, 2019 ​ ​ ​ ​ ​ Gross ​ Gross ​ Estimated ​ ​ Amortized ​ Unrealized ​ Unrealized ​ Fair ​ Cost Gains Losses Value ​ ​ (in thousands) Cash equivalents: ​ ​ ​ ​ ​ ​ ​ ​ ​ ​ ​ ​ Money market funds ​ $ 20,970 ​ $ — ​ $ — ​ $ 20,970 U.S. treasury notes ​ ​ 2,497 ​ ​ — ​ ​ — ​ ​ 2,497 Commercial paper ​ ​ 4,494 ​ ​ — ​ ​ — ​ ​ 4,494 Short-term investments: ​ ​ ​ ​ ​ ​ ​ ​ ​ ​ ​ ​ Certificates of deposit ​ ​ 245 ​ ​ — ​ ​ — ​ ​ 245 U.S. treasury notes ​ 29,155 ​ 23 ​ — ​ 29,178 Commercial paper ​ 5,228 ​ — ​ — ​ 5,228 Total ​ $ 62,589 ​ $ 23 ​ $ — ​ $ 62,612 ​ ​ ​ ​ ​ ​ ​ ​ ​ ​ ​ ​ ​ ​ ​ ​ December 31, 2018 ​ ​ ​ ​ ​ Gross ​ Gross ​ Estimated ​ ​ Amortized ​ Unrealized ​ Unrealized ​ Fair ​ Cost Gains Losses Value ​ ​ (in thousands) Cash equivalents: ​ ​ ​ ​ ​ ​ ​ ​ ​ ​ ​ ​ Money market funds ​ $ 34,526 ​ $ — ​ $ — ​ $ 34,526 Short-term investments: ​ ​ ​ ​ ​ ​ ​ ​ ​ ​ ​ ​ Certificates of deposit ​ ​ 3,873 ​ ​ — ​ ​ (7) ​ ​ 3,866 U.S. treasury notes ​ 44,897 ​ — ​ (142) ​ 44,755 U.S. government agency securities ​ 50,598 ​ — ​ (169) ​ 50,429 Long-term investments: ​ ​ ​ ​ ​ ​ ​ ​ ​ ​ ​ ​ Certificates of deposit ​ 244 ​ — ​ (1) ​ 243 Total ​ $ 134,138 ​ $ — ​ $ (319) ​ $ 133,819 ​</t>
  </si>
  <si>
    <t>Fair Value Measurements (Tables)</t>
  </si>
  <si>
    <t>Schedule of the Company's financial assets and liabilities that have been measured at fair value on a recurring basis</t>
  </si>
  <si>
    <t>​ ​ ​ ​ ​ ​ ​ ​ ​ ​ ​ ​ ​ ​ Description Total Level 1 Level 2 Level 3 ​ ​ (in thousands) December 31, 2019 ​ ​ ​ ​ ​ ​ ​ ​ ​ ​ ​ ​ Assets: ​ ​ ​ ​ ​ ​ ​ ​ ​ ​ ​ ​ Money market funds ​ $ 20,970 ​ $ 20,970 ​ $ — ​ $ — Investments: ​ ​ ​ ​ ​ ​ ​ ​ ​ ​ ​ ​ Certificates of deposit ​ 245 ​ 245 ​ — ​ — U.S. treasury notes ​ 31,675 ​ 31,675 ​ — ​ — Commercial paper ​ 9,722 ​ — ​ 9,722 ​ — Total assets at fair value ​ $ 62,612 ​ $ 52,890 ​ $ 9,722 ​ $ — December 31, 2018 ​ ​ ​ ​ ​ ​ ​ ​ ​ ​ ​ ​ Assets: ​ ​ ​ ​ ​ ​ ​ ​ ​ ​ ​ ​ Money market funds ​ $ 34,526 ​ $ 34,526 ​ $ — ​ $ — Investments: ​ ​ ​ ​ ​ ​ ​ ​ ​ ​ ​ ​ Certificates of deposit ​ 4,109 ​ 4,109 ​ — ​ — U.S. treasury notes ​ 44,755 ​ 44,755 ​ — ​ — U.S. government agency securities ​ 50,429 ​ — ​ 50,429 ​ — Total assets at fair value ​ $ 133,819 ​ $ 83,390 ​ $ 50,429 ​ $ —</t>
  </si>
  <si>
    <t>Liability Related to the Revenue Interest Purchase Agreement (Tables)</t>
  </si>
  <si>
    <t>Summary of revenue interest liability activity</t>
  </si>
  <si>
    <t>The following table summarizes the revenue interest liability activity during the year ended December 31, 2019: ​ ​ ​ ​ ​ (in thousands) Revenue interest liability at June 26, 2019 ​ $ 125,000 Interest expense recognized ​ 8,120 Capitalized issuance costs ​ (576) Revenue interest liability at December 31, 2019 ​ $ 132,544</t>
  </si>
  <si>
    <t>Stock Compensation (Tables)</t>
  </si>
  <si>
    <t>Summary of activity relating to the Company's options to purchase common stock</t>
  </si>
  <si>
    <t>​ ​ ​ ​ ​ ​ ​ ​ ​ ​ ​ ​ ​ ​ ​ ​ ​ ​ ​ Weighted-Average ​ ​ ​ ​ ​ ​ ​ Weighted-Average ​ Remaining ​ ​ ​ ​ ​ Number of ​ Exercise Price ​ Contractual ​ Aggregate ​ Options Per Share Term (Years) Intrinsic Value ​ ​ ​ ​ ​ ​ ​ ​ ​ (in thousands) Outstanding at December 31, 2018 5,303,723 ​ $ 37.01 7.42 ​ $ 83,473 Granted 542,875 ​ $ 46.95 ​ ​ ​ ​ ​ Forfeited or cancelled (vested and unvested) (519,140) ​ $ 50.24 ​ ​ ​ ​ ​ Exercised (649,529) ​ $ 18.12 ​ ​ ​ ​ ​ Outstanding at December 31, 2019 4,677,929 ​ $ 39.31 6.82 ​ $ 109,054 ​</t>
  </si>
  <si>
    <t>Summary of information about the Company's stock option plan</t>
  </si>
  <si>
    <t>​ ​ ​ ​ ​ ​ ​ ​ ​ ​ ​ ​ ​ ​ ​ ​ ​ ​ ​ Weighted-Average ​ ​ ​ ​ ​ ​ ​ Weighted-Average ​ Remaining ​ ​ ​ ​ ​ Number of ​ Exercise Price ​ Contractual ​ Aggregate ​ Options Per Share Term (Years) Intrinsic Value ​ ​ ​ ​ ​ ​ ​ ​ ​ (in thousands) Vested and expected to vest at December 31, 2019 4,677,929 ​ $ 39.31 6.82 ​ $ 109,054 Exercisable at December 31, 2019 2,993,362 ​ $ 34.24 5.84 ​ $ 86,698 ​</t>
  </si>
  <si>
    <t>Schedule of weighted-average assumptions used to compute the stock-based compensation costs for the stock options granted to employees</t>
  </si>
  <si>
    <t>​ ​ ​ ​ ​ ​ ​ ​ ​ ​ ​ Year ended ​ ​ December 31, ​ 2019 2018 2017 Risk-free interest rate 2.10 % 2.75 % 2.04 % Dividend yield — ​ — ​ — ​ Weighted-average expected life of options (years) 6.25 ​ 6.21 ​ 6.19 ​ Volatility 73 % 72 % 73 % ​ ​ 11. Stock Compensation (Continued)</t>
  </si>
  <si>
    <t>Summary of activity relating to the Company's RSUs</t>
  </si>
  <si>
    <t>​ ​ ​ ​ ​ ​ ​ ​ ​ Number of ​ Weighted-Average ​ RSUs Fair Value Per Share ​ ​ ​ ​ ​ ​ Outstanding and unvested at December 31, 2018 37,475 ​ $ 66.96 Granted 230,284 ​ $ 42.21 Forfeited or expired (4,083) ​ $ 36.73 Vested (17,710) ​ $ 64.71 Outstanding and unvested at December 31, 2019 245,966 ​ $ 44.45 ​</t>
  </si>
  <si>
    <t>Leases (Tables)</t>
  </si>
  <si>
    <t>Schedule of future maturities of operating lease liabilities</t>
  </si>
  <si>
    <t>The following table summarizes the Company's future maturities of operating lease liabilities as of December 31, 2019: ​ ​ ​ ​ ​ (in thousands) 2020 ​ $ 538 2021 ​ 517 2022 ​ 470 2023 ​ 216 Total lease payments ​ 1,741 Less imputed interest ​ 178 Total ​ $ 1,563</t>
  </si>
  <si>
    <t>Schedule of supplemental balance sheet information related to leases</t>
  </si>
  <si>
    <t>The following table summarizes supplemental balance sheet information related to leases as of December 31, 2019: ​ ​ ​ ​ Operating Leases (in thousands) Right of use operating lease assets (long-term) ​ 1,532 Total right of use operating lease assets ​ $ 1,532 ​ ​ ​ ​ Operating lease liabilities (short-term) ​ $ 454 Operating lease liabilities (long-term) ​ 1,109 Total lease obligations under operating leases ​ $ 1,563</t>
  </si>
  <si>
    <t>Income Taxes (Tables)</t>
  </si>
  <si>
    <t>Schedule of reconciliation of the U.S. statutory income tax rate to the Company's effective tax rate</t>
  </si>
  <si>
    <t>​ ​ ​ ​ ​ ​ ​ ​ ​ ​ ​ December 31, ​ 2019 2018 2017 Federal income tax (benefit) at statutory rate (21.0) % (21.0) % (34.0) % Change in tax rate (0.2) % 0.0 % 29.6 % Permanent items (1.0) % (0.5) % 0.1 % Other 0.7 % 0.5 % (0.9) % Amended Tax Returns ​ 0.0 % 0.0 % (4.5) % Change in valuation allowance 21.5 % 21.0 % 9.7 % Effective income tax rate 0.0 % 0.0 % 0.0 % ​</t>
  </si>
  <si>
    <t>Schedule of significant components of the Company's deferred tax assets</t>
  </si>
  <si>
    <t>​ ​ ​ ​ ​ ​ ​ ​ ​ ​ December 31, ​ 2019 2018 ​ ​ ​ (in thousands) Deferred tax assets: ​ ​ ​ ​ ​ ​ Federal and state operating loss carryforwards ​ $ 154,912 ​ $ 138,299 Equity compensation ​ ​ 17,217 ​ ​ 13,542 Temporary differences ​ 2,089 ​ 341 Total deferred tax assets ​ 174,218 ​ 152,182 Valuation allowance ​ (174,218) ​ (152,182) Net deferred tax assets ​ $ — ​ $ —</t>
  </si>
  <si>
    <t>Net Loss Per Common Share (Tables)</t>
  </si>
  <si>
    <t>Schedule of the shares outstanding were excluded from the calculation of diluted net income (loss) per share due to their anti-dilutive effect</t>
  </si>
  <si>
    <t>​ ​ ​ ​ ​ ​ ​ ​ ​ ​ December 31, ​ December 31, ​ December 31, ​ 2019 2018 2017 Warrants for common stock — 8,230 ​ 185,353 Common shares under option 4,677,929 5,303,723 ​ 4,159,151 Unvested RSUs 245,966 37,475 ​ 10,003 Total potential dilutive shares 4,923,895 5,349,428 ​ 4,354,507</t>
  </si>
  <si>
    <t>Statements of Cash Flows (Tables)</t>
  </si>
  <si>
    <t>Schedule of reconciliation of cash and cash equivalents and restricted cash presented on the Condensed Balance Sheets to the same amounts presented on the Condensed Statements of Cash Flows</t>
  </si>
  <si>
    <t>​ ​ ​ ​ ​ ​ ​ ​ ​ December 31, December 31, ​ ​ 2019 ​ 2018 Cash and cash equivalents ​ $ 166,130 ​ $ 36,973 Restricted cash ​ 928 ​ — Total cash, cash equivalents and restricted cash shown on the statements of cash flows ​ $ 167,058 ​ $ 36,973</t>
  </si>
  <si>
    <t>Selected Quarterly Financial Data (Unaudited) (Tables)</t>
  </si>
  <si>
    <t>Schedule of unaudited quarterly financial data</t>
  </si>
  <si>
    <t>​ ​ ​ ​ ​ ​ ​ ​ ​ ​ ​ ​ ​ ​ ​ ​ 2019 ​ March 31 June 30 September 30 December 31 ​ ​ ​ (in thousands, except share and per share data) Revenues: ​ ​ ​ ​ ​ ​ ​ ​ ​ ​ ​ ​ Collaboration revenue ​ $ 145,419 ​ $ 982 ​ $ 981 ​ $ 982 Total Revenues ​ 145,419 ​ 982 ​ 981 ​ 982 ​ ​ ​ ​ ​ ​ ​ ​ ​ ​ ​ ​ ​ Operating expenses: ​ ​ ​ ​ ​ ​ ​ ​ ​ ​ ​ ​ Research and development ​ $ 46,308 ​ $ 42,788 ​ $ 48,281 ​ $ 38,234 General and administrative ​ 12,182 ​ 13,492 ​ 18,468 ​ 21,712 Total operating expenses ​ 58,490 ​ 56,280 ​ 66,749 ​ 59,946 ​ ​ ​ ​ ​ ​ ​ ​ ​ ​ ​ ​ ​ Gain (loss) from operations: ​ 86,929 ​ (55,298) ​ (65,768) ​ (58,964) ​ ​ ​ ​ ​ ​ ​ ​ ​ ​ ​ ​ ​ Interest expense ​ — ​ — ​ (3,996) ​ (4,124) Other income, net ​ 450 ​ 1,077 ​ 1,387 ​ 1,142 Net gain (loss) ​ $ 87,379 ​ $ (54,221) ​ $ (68,377) ​ $ (61,946) ​ ​ ​ ​ ​ ​ ​ ​ ​ ​ ​ ​ ​ Net gain (loss) per common share – basic (1) ​ $ 3.26 ​ $ (2.01) ​ $ (2.52) ​ $ (2.26) Net gain (loss) per common share – diluted ​ $ 3.07 ​ $ (2.01) ​ $ (2.52) ​ $ (2.26) ​ ​ ​ ​ ​ ​ ​ ​ ​ ​ ​ ​ ​ Weighted-average shares outstanding - basic ​ ​ 26,842,785 ​ ​ 26,968,818 ​ ​ 27,171,769 ​ ​ 27,371,067 Weighted-average shares outstanding - diluted ​ 28,449,767 ​ 26,968,818 ​ 27,171,769 ​ 27,371,067 ​ ​ 17. Selected Quarterly Financial Data (Unaudited) (Continued) ​ ​ ​ ​ ​ ​ ​ ​ ​ ​ ​ ​ ​ ​ ​ 2018 ​ March 31 June 30 September 30 December 31 ​ ​ (in thousands, except share and per share data) Operating expenses: ​ ​ ​ ​ ​ ​ ​ ​ ​ ​ ​ ​ Research and development ​ $ 40,940 ​ $ 39,524 ​ $ 41,551 ​ $ 49,473 General and administrative ​ 5,954 ​ 6,956 ​ 9,011 ​ 11,176 Total operating expenses ​ 46,894 ​ 46,480 ​ 50,562 ​ 60,649 ​ ​ ​ ​ ​ ​ ​ ​ ​ ​ ​ ​ ​ Loss from operations: ​ (46,894) ​ (46,480) ​ (50,562) ​ (60,649) ​ ​ ​ ​ ​ ​ ​ ​ ​ ​ ​ ​ ​ Other income, net ​ 764 ​ 750 ​ 651 ​ 610 Net loss ​ $ (46,130) ​ $ (45,730) ​ $ (49,911) ​ $ (60,039) ​ ​ ​ ​ ​ ​ ​ ​ ​ ​ ​ ​ ​ Net loss per common share - basic and diluted ​ $ (1.73) ​ $ (1.71) ​ $ (1.86) ​ $ (2.24) Weighted-average shares outstanding - basic and diluted ​ 26,605,189 ​ 26,786,796 ​ 26,804,026 ​ 26,818,331 (1) Due to the use of weighted average shares outstanding for each quarter for calculating net loss per common share, the sum of the quarterly net loss per common share amounts may not equal the net loss per common share amount for the full year.</t>
  </si>
  <si>
    <t>The Company and Basis of Presentation (Details)</t>
  </si>
  <si>
    <t>1 Months Ended</t>
  </si>
  <si>
    <t>Aug. 31, 2019item</t>
  </si>
  <si>
    <t>Number of patients enrolled in the global cardiovascular outcomes trial ("CVOT")</t>
  </si>
  <si>
    <t>Summary of Significant Accounting Policies (Details)</t>
  </si>
  <si>
    <t>Dec. 31, 2019USD ($)segment</t>
  </si>
  <si>
    <t>Jan. 01, 2019USD ($)</t>
  </si>
  <si>
    <t>Number of operating segments | segment</t>
  </si>
  <si>
    <t>Impairment losses</t>
  </si>
  <si>
    <t>Operating lease assets</t>
  </si>
  <si>
    <t>ASU 2016-02 | Adjustment</t>
  </si>
  <si>
    <t>Property and equipment | Minimum</t>
  </si>
  <si>
    <t>Estimated useful lives</t>
  </si>
  <si>
    <t>3 years</t>
  </si>
  <si>
    <t>Property and equipment | Maximum</t>
  </si>
  <si>
    <t>10 years</t>
  </si>
  <si>
    <t>Collaborations with Third Parties (Details) - USD ($) $ in Thousands</t>
  </si>
  <si>
    <t>Jan. 02, 2019</t>
  </si>
  <si>
    <t>Sep. 30, 2019</t>
  </si>
  <si>
    <t>Jun. 30, 2019</t>
  </si>
  <si>
    <t>Mar. 31, 2019</t>
  </si>
  <si>
    <t>License for the intellectual property</t>
  </si>
  <si>
    <t>Ongoing regulatory and development activities</t>
  </si>
  <si>
    <t>Regulatory performance obligations</t>
  </si>
  <si>
    <t>Deferred revenue, Upfront payments</t>
  </si>
  <si>
    <t>Collaborative Arrangement | Daiichi Sankyo Europe GmbH ("DSE")</t>
  </si>
  <si>
    <t>Upfront cash payment</t>
  </si>
  <si>
    <t>Cash payment to the Company upon first commercial sales in the DSE Territory</t>
  </si>
  <si>
    <t>Collaborative Arrangement | Daiichi Sankyo Europe GmbH ("DSE") | Minimum</t>
  </si>
  <si>
    <t>Percentage of royalties to be received on the net sales</t>
  </si>
  <si>
    <t>15.00%</t>
  </si>
  <si>
    <t>Collaborative Arrangement | Daiichi Sankyo Europe GmbH ("DSE") | Maximum</t>
  </si>
  <si>
    <t>25.00%</t>
  </si>
  <si>
    <t>Warrants (Details) - USD ($) $ / shares in Units, $ in Millions</t>
  </si>
  <si>
    <t>Jun. 30, 2014</t>
  </si>
  <si>
    <t>Common stock</t>
  </si>
  <si>
    <t>Number of shares issued upon exercise of warrants</t>
  </si>
  <si>
    <t>Warrants for common stock</t>
  </si>
  <si>
    <t>Warrants exercisable into stock (in shares)</t>
  </si>
  <si>
    <t>Exercise price (in dollars per share)</t>
  </si>
  <si>
    <t>Fair value of warrants</t>
  </si>
  <si>
    <t>Number of warrants exercised</t>
  </si>
  <si>
    <t>Warrants outstanding</t>
  </si>
  <si>
    <t>Term A Loan</t>
  </si>
  <si>
    <t>Maximum borrowing capacity</t>
  </si>
  <si>
    <t>Term A Loan | Secured promissory notes</t>
  </si>
  <si>
    <t>Proceeds from issuance of debt</t>
  </si>
  <si>
    <t>Commitments and Contingencies - Revenue Interest Purchase Agreement (Details) - Revenue Interest Purchase Agreement (RIPA) - USD ($) $ in Millions</t>
  </si>
  <si>
    <t>Jun. 26, 2019</t>
  </si>
  <si>
    <t>Revenue Interest Purchase Agreement</t>
  </si>
  <si>
    <t>Theoretical amount of net sales generated to illustrate estimated payments at the initial repayment rate in the first year</t>
  </si>
  <si>
    <t>The maximum of future aggregate annual net sales threshold for repayment obligation at the initial stated repayment rate as per agreement in the first year.</t>
  </si>
  <si>
    <t>Illustrated estimated payments at the initial repayment rate based on a theoretical amount of net sales generated in the first year</t>
  </si>
  <si>
    <t>Minimum</t>
  </si>
  <si>
    <t>Future payments under revenue interest purchase agreement over the next year</t>
  </si>
  <si>
    <t>Maximum</t>
  </si>
  <si>
    <t>Future payments under revenue interest purchase agreement</t>
  </si>
  <si>
    <t>Oberland</t>
  </si>
  <si>
    <t>Proceeds from revenue interest liability</t>
  </si>
  <si>
    <t>Amount of subsequent installment, subject to regulatory approval</t>
  </si>
  <si>
    <t>Amount of subsequent installment, subject to achievement of Sales Threshold</t>
  </si>
  <si>
    <t>Revenue interest rate which will take effect if annual net sales equals or exceeds the Sales Threshold by December 31, 2021</t>
  </si>
  <si>
    <t>2.50%</t>
  </si>
  <si>
    <t>Initial revenue interest rate</t>
  </si>
  <si>
    <t>7.50%</t>
  </si>
  <si>
    <t>Percentage of revenue rights to be reacquired upon repayment completion</t>
  </si>
  <si>
    <t>100.00%</t>
  </si>
  <si>
    <t>Commitments and Contingencies - Leases (Details) - Principal executive offices</t>
  </si>
  <si>
    <t>Jul. 06, 2018USD ($)ft²</t>
  </si>
  <si>
    <t>Feb. 28, 2014</t>
  </si>
  <si>
    <t>Operating Lease term</t>
  </si>
  <si>
    <t>60 months</t>
  </si>
  <si>
    <t>63 months</t>
  </si>
  <si>
    <t>Operating lease, period for increase of fixed monthly rent</t>
  </si>
  <si>
    <t>12 months</t>
  </si>
  <si>
    <t>Operating lease, period after which monthly rent increase</t>
  </si>
  <si>
    <t>3 months</t>
  </si>
  <si>
    <t>Current rentable square feet of office space | ft²</t>
  </si>
  <si>
    <t>Increase in rentable square feet of office space | ft²</t>
  </si>
  <si>
    <t>Base rent in first month</t>
  </si>
  <si>
    <t>Base rate in second month</t>
  </si>
  <si>
    <t>Base rent thereafter</t>
  </si>
  <si>
    <t>Commitments and Contingencies - Future Minimum Commitments (Details) $ in Thousands</t>
  </si>
  <si>
    <t>Dec. 31, 2019USD ($)</t>
  </si>
  <si>
    <t>Revenue Interest Liability, Payments Due</t>
  </si>
  <si>
    <t>More than 5 Years</t>
  </si>
  <si>
    <t>Future maturities of operating lease liabilities</t>
  </si>
  <si>
    <t>Less than 1 Year</t>
  </si>
  <si>
    <t>1 - 3 Years</t>
  </si>
  <si>
    <t>3 - 5 Years</t>
  </si>
  <si>
    <t>Total lease payments</t>
  </si>
  <si>
    <t>Total future minimum lease payments</t>
  </si>
  <si>
    <t>1-3 Years</t>
  </si>
  <si>
    <t>3-5 Years</t>
  </si>
  <si>
    <t>Property and Equipment (Details) - USD ($) $ in Thousands</t>
  </si>
  <si>
    <t>Property and equipment, gross</t>
  </si>
  <si>
    <t>Less accumulated depreciation and amortization</t>
  </si>
  <si>
    <t>Lab equipment</t>
  </si>
  <si>
    <t>Computer equipment</t>
  </si>
  <si>
    <t>Software</t>
  </si>
  <si>
    <t>Furniture, fixtures and other</t>
  </si>
  <si>
    <t>Leasehold improvements</t>
  </si>
  <si>
    <t>Assets in Progress</t>
  </si>
  <si>
    <t>Other Accrued Liabilities (Details) - USD ($) $ in Thousands</t>
  </si>
  <si>
    <t>Accrued compensation</t>
  </si>
  <si>
    <t>Accrued professional fees</t>
  </si>
  <si>
    <t>Accrued franchise and property taxes</t>
  </si>
  <si>
    <t>Accrued other</t>
  </si>
  <si>
    <t>Total other accrued liabilities</t>
  </si>
  <si>
    <t>Investments (Details) - USD ($)</t>
  </si>
  <si>
    <t>3 Months Ended</t>
  </si>
  <si>
    <t>Total, Amortized Cost</t>
  </si>
  <si>
    <t>Gross Unrealized Gains</t>
  </si>
  <si>
    <t>Gross Unrealized Losses</t>
  </si>
  <si>
    <t>Total, Estimated Fair Value</t>
  </si>
  <si>
    <t>Interest Income</t>
  </si>
  <si>
    <t>Interest income on investments</t>
  </si>
  <si>
    <t>Reclassification out of accumulated other comprehensive income (loss)</t>
  </si>
  <si>
    <t>Short-term investments | Certificates of deposit</t>
  </si>
  <si>
    <t>Investments, Amortized Cost</t>
  </si>
  <si>
    <t>Investments, Estimated Fair Value</t>
  </si>
  <si>
    <t>Short-term investments | U.S. treasury notes</t>
  </si>
  <si>
    <t>Short-term investments | U.S. government agency securities</t>
  </si>
  <si>
    <t>Short-term investments | Commercial paper</t>
  </si>
  <si>
    <t>Long-term investments | Certificates of deposit</t>
  </si>
  <si>
    <t>Money market funds</t>
  </si>
  <si>
    <t>Cash equivalents</t>
  </si>
  <si>
    <t>Cash equivalents, Estimated Fair Value</t>
  </si>
  <si>
    <t>U.S. treasury notes</t>
  </si>
  <si>
    <t>Commercial paper</t>
  </si>
  <si>
    <t>Fair Value Measurements (Details) - USD ($) $ in Thousands</t>
  </si>
  <si>
    <t>Assets:</t>
  </si>
  <si>
    <t>Transfer of assets between levels</t>
  </si>
  <si>
    <t>Transfer of liabilities between levels</t>
  </si>
  <si>
    <t>Revenue Interest Purchase Agreement (RIPA) | Oberland</t>
  </si>
  <si>
    <t>Liabilities:</t>
  </si>
  <si>
    <t>Fair value of the revenue interest liability</t>
  </si>
  <si>
    <t>Recurring fair value measurement</t>
  </si>
  <si>
    <t>Recurring fair value measurement | Certificates of deposit</t>
  </si>
  <si>
    <t>Investments, Fair Value Disclosure</t>
  </si>
  <si>
    <t>Recurring fair value measurement | U.S. treasury notes</t>
  </si>
  <si>
    <t>Recurring fair value measurement | U.S. government agency securities</t>
  </si>
  <si>
    <t>Recurring fair value measurement | Commercial paper</t>
  </si>
  <si>
    <t>Recurring fair value measurement | Level 1</t>
  </si>
  <si>
    <t>Recurring fair value measurement | Level 1 | Certificates of deposit</t>
  </si>
  <si>
    <t>Recurring fair value measurement | Level 1 | U.S. treasury notes</t>
  </si>
  <si>
    <t>Recurring fair value measurement | Level 2</t>
  </si>
  <si>
    <t>Recurring fair value measurement | Level 2 | U.S. government agency securities</t>
  </si>
  <si>
    <t>Recurring fair value measurement | Level 2 | Commercial paper</t>
  </si>
  <si>
    <t>Liability Related to the Revenue Interest Purchase Agreement - Summary (Details) - USD ($) $ in Thousands</t>
  </si>
  <si>
    <t>Revenue interest liability at June 26, 2019</t>
  </si>
  <si>
    <t>Revenue Interest Purchase Agreement (RIPA)</t>
  </si>
  <si>
    <t>Interest expense recognized</t>
  </si>
  <si>
    <t>Capitalized issuance costs</t>
  </si>
  <si>
    <t>Revenue interest liability at December 31, 2019</t>
  </si>
  <si>
    <t>Total amount of subsequent installment, subject to RIPA terms and conditions</t>
  </si>
  <si>
    <t>Milestone amount for worldwide sales to receive the Third Payment</t>
  </si>
  <si>
    <t>Trailing number of months sales must be at or above milestone amount</t>
  </si>
  <si>
    <t>6 months</t>
  </si>
  <si>
    <t>Minimum amount of annual net sales to qualify for reduced revenue interest rate by December 31, 2021</t>
  </si>
  <si>
    <t>Percentage of invested capital received by December 31, 2024, to qualify for second reduced revenue interest rate</t>
  </si>
  <si>
    <t>Revenue interest rate if annual net sales equal or exceed the Sales Threshold and if the Purchasers receive 100% of their invested capital by December 31, 2024</t>
  </si>
  <si>
    <t>0.40%</t>
  </si>
  <si>
    <t>Percentage of increase in royalty rate upon drawdown of third payment</t>
  </si>
  <si>
    <t>33.33%</t>
  </si>
  <si>
    <t>Percentage of revenue interests payment on which agreement terminates</t>
  </si>
  <si>
    <t>195.00%</t>
  </si>
  <si>
    <t>Percentage of revenue interests payment on which agreement terminates, if prior to the anniversary of the closing date, if put option is exercised</t>
  </si>
  <si>
    <t>120.00%</t>
  </si>
  <si>
    <t>Percentage of revenue interests payment on which agreement terminates, prior to the third anniversary of the closing date, if put option is exercised</t>
  </si>
  <si>
    <t>175.00%</t>
  </si>
  <si>
    <t>Percentage of revenue interests payment on which agreement terminates, after the third anniversary of the closing date, if put option is exercised</t>
  </si>
  <si>
    <t>Effective annual imputed interest rate (as a percent)</t>
  </si>
  <si>
    <t>12.60%</t>
  </si>
  <si>
    <t>Stock Compensation - Summary of Plans (Details) - shares</t>
  </si>
  <si>
    <t>May 31, 2015</t>
  </si>
  <si>
    <t>Nov. 30, 2019</t>
  </si>
  <si>
    <t>May 31, 2017</t>
  </si>
  <si>
    <t>Apr. 30, 2015</t>
  </si>
  <si>
    <t>2017 Inducement Equity Plan</t>
  </si>
  <si>
    <t>Stock compensation</t>
  </si>
  <si>
    <t>Number of commons stock shares available for issuance</t>
  </si>
  <si>
    <t>2013 Stock Option and Incentive Plan</t>
  </si>
  <si>
    <t>Increase in number of commons stock shares available for issuance</t>
  </si>
  <si>
    <t>Increase in common stock shares reserved and available for issuance, as a percentage of common stock shares outstanding</t>
  </si>
  <si>
    <t>2008 Incentive Stock Option and Restricted Stock Plan</t>
  </si>
  <si>
    <t>Grant period of stock awards</t>
  </si>
  <si>
    <t>Purchase price expressed as a percentage of fair value of shares on the date of grant</t>
  </si>
  <si>
    <t>Vesting percentage on the first anniversary of the option grant</t>
  </si>
  <si>
    <t>Period for which remainder of grant amount will vest on the first day of each calendar quarter</t>
  </si>
  <si>
    <t>Expiration period</t>
  </si>
  <si>
    <t>Period from cessation of employment within which options expire if not exercised</t>
  </si>
  <si>
    <t>90 days</t>
  </si>
  <si>
    <t>Stock Compensation - Options (Details) - USD ($) $ / shares in Units, $ in Thousands</t>
  </si>
  <si>
    <t>Number of Options</t>
  </si>
  <si>
    <t>Outstanding at the beginning of period (in shares)</t>
  </si>
  <si>
    <t>Granted (in shares)</t>
  </si>
  <si>
    <t>Forfeited or expired (in shares)</t>
  </si>
  <si>
    <t>Exercised (in shares)</t>
  </si>
  <si>
    <t>Outstanding at the end of the period (in shares)</t>
  </si>
  <si>
    <t>Weighted-Average Exercis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t>
  </si>
  <si>
    <t>6 years 9 months 25 days</t>
  </si>
  <si>
    <t>7 years 5 months 1 day</t>
  </si>
  <si>
    <t>Aggregate Intrinsic Value</t>
  </si>
  <si>
    <t>Information about the stock option plan</t>
  </si>
  <si>
    <t>Number of Options, vested and expected to vest (in shares)</t>
  </si>
  <si>
    <t>Number of Options, exercisable (in shares)</t>
  </si>
  <si>
    <t>Weighted-Average Exercise Price Per Share, vested and expected to vest (in dollars per share)</t>
  </si>
  <si>
    <t>Weighted-Average Exercise Price Per Share, exercisable (in dollars per share)</t>
  </si>
  <si>
    <t>Weighted-Average Remaining Contractual Term, vested and expected to vest</t>
  </si>
  <si>
    <t>Weighted-Average Remaining Contractual Term, exercisable</t>
  </si>
  <si>
    <t>5 years 10 months 2 days</t>
  </si>
  <si>
    <t>Aggregate Intrinsic Value, vested and expected to vest (in dollars)</t>
  </si>
  <si>
    <t>Aggregate Intrinsic Value, exercisable (in dollars)</t>
  </si>
  <si>
    <t>Total intrinsic value of stock options exercised</t>
  </si>
  <si>
    <t>Valuation Assumptions for stock options</t>
  </si>
  <si>
    <t>Risk-free interest rate (as a percent)</t>
  </si>
  <si>
    <t>2.10%</t>
  </si>
  <si>
    <t>2.75%</t>
  </si>
  <si>
    <t>2.04%</t>
  </si>
  <si>
    <t>Weighted-average expected life of options (years)</t>
  </si>
  <si>
    <t>6 years 3 months</t>
  </si>
  <si>
    <t>6 years 2 months 15 days</t>
  </si>
  <si>
    <t>6 years 2 months 8 days</t>
  </si>
  <si>
    <t>Volatility (as a percent)</t>
  </si>
  <si>
    <t>73.00%</t>
  </si>
  <si>
    <t>72.00%</t>
  </si>
  <si>
    <t>Additional disclosures</t>
  </si>
  <si>
    <t>Weighted-average grant-date fair value (in dollars per share)</t>
  </si>
  <si>
    <t>Unrecognized stock-based compensation expense, options</t>
  </si>
  <si>
    <t>Stock options</t>
  </si>
  <si>
    <t>Weighted-average period over which remaining unrecognized compensation cost will be recognized</t>
  </si>
  <si>
    <t>2 years 7 months 6 days</t>
  </si>
  <si>
    <t>Stock Compensation - RSUs (Details) - RSUs - USD ($) $ / shares in Units, $ in Millions</t>
  </si>
  <si>
    <t>Number of RSUs</t>
  </si>
  <si>
    <t>Outstanding and unvested at the beginning of period (in shares)</t>
  </si>
  <si>
    <t>Vested (in shares)</t>
  </si>
  <si>
    <t>Outstanding and unvested at the ending of period (in shares)</t>
  </si>
  <si>
    <t>Weighted-Average Fair Value Per Share</t>
  </si>
  <si>
    <t>Outstanding and unvested at the beginning of period (in dollars per share)</t>
  </si>
  <si>
    <t>Vested (in dollars per share)</t>
  </si>
  <si>
    <t>Outstanding and unvested at the at the end of the period (in dollars per share)</t>
  </si>
  <si>
    <t>Unrecognized stock-based compensation expense, RSUs</t>
  </si>
  <si>
    <t>3 years 1 month 6 days</t>
  </si>
  <si>
    <t>Employee Benefit Plan (Details) - USD ($) $ in Millions</t>
  </si>
  <si>
    <t>Contributions to the 401(k) Plan</t>
  </si>
  <si>
    <t>Leases (Details) - USD ($) $ in Thousands</t>
  </si>
  <si>
    <t>Jul. 06, 2018</t>
  </si>
  <si>
    <t>Operating lease costs</t>
  </si>
  <si>
    <t>Cash paid for the amounts included in the measurement of lease liabilities</t>
  </si>
  <si>
    <t>Weighted-average remaining lease term of operating leases</t>
  </si>
  <si>
    <t>3 years 3 months 18 days</t>
  </si>
  <si>
    <t>Weighted average discount rate</t>
  </si>
  <si>
    <t>6.50%</t>
  </si>
  <si>
    <t>Right of use assets obtained in exchange for lease obligations</t>
  </si>
  <si>
    <t>Rent expense (Topic 840)</t>
  </si>
  <si>
    <t>2020</t>
  </si>
  <si>
    <t>2021</t>
  </si>
  <si>
    <t>2022</t>
  </si>
  <si>
    <t>2023</t>
  </si>
  <si>
    <t>Less imputed interest</t>
  </si>
  <si>
    <t>Supplemental balance sheet information related to leases</t>
  </si>
  <si>
    <t>Right of use operating lease assets (long-term)</t>
  </si>
  <si>
    <t>Total right of use operating lease assets</t>
  </si>
  <si>
    <t>Operating lease liabilities (short-term)</t>
  </si>
  <si>
    <t>Operating lease liabilities (long-term)</t>
  </si>
  <si>
    <t>Total lease obligations under operating leases</t>
  </si>
  <si>
    <t>Principal executive offices</t>
  </si>
  <si>
    <t>Automobile leases and IT equipment leases</t>
  </si>
  <si>
    <t>Income Taxes - Summary (Details) - USD ($)</t>
  </si>
  <si>
    <t>Provision for income taxes</t>
  </si>
  <si>
    <t>Effective Income Tax Rate Reconciliation, at Federal Statutory Income Tax Rate, Percent</t>
  </si>
  <si>
    <t>21.00%</t>
  </si>
  <si>
    <t>34.00%</t>
  </si>
  <si>
    <t>Reduction in gross deferred tax assets</t>
  </si>
  <si>
    <t>Additional net income tax expense</t>
  </si>
  <si>
    <t>Deferred tax assets</t>
  </si>
  <si>
    <t>Deferred Tax Assets, Gross</t>
  </si>
  <si>
    <t>Valuation allowance</t>
  </si>
  <si>
    <t>Federal</t>
  </si>
  <si>
    <t>Net operating loss carryforwards</t>
  </si>
  <si>
    <t>State</t>
  </si>
  <si>
    <t>Income Taxes - Reconciliation (Details) - USD ($)</t>
  </si>
  <si>
    <t>Reconciliation of the U.S. statutory income tax rate to the Company's effective tax rate</t>
  </si>
  <si>
    <t>Federal income tax (benefit) at statutory rate (as a percent)</t>
  </si>
  <si>
    <t>(21.00%)</t>
  </si>
  <si>
    <t>(34.00%)</t>
  </si>
  <si>
    <t>Change in tax rate (as a percent)</t>
  </si>
  <si>
    <t>(0.20%)</t>
  </si>
  <si>
    <t>(0.00%)</t>
  </si>
  <si>
    <t>29.60%</t>
  </si>
  <si>
    <t>Permanent items (as a percent)</t>
  </si>
  <si>
    <t>(1.00%)</t>
  </si>
  <si>
    <t>(0.50%)</t>
  </si>
  <si>
    <t>0.10%</t>
  </si>
  <si>
    <t>Other (as a percent)</t>
  </si>
  <si>
    <t>0.70%</t>
  </si>
  <si>
    <t>0.50%</t>
  </si>
  <si>
    <t>(0.90%)</t>
  </si>
  <si>
    <t>Amended Tax Returns (as a percent)</t>
  </si>
  <si>
    <t>(4.50%)</t>
  </si>
  <si>
    <t>Change in valuation allowance (as a percent)</t>
  </si>
  <si>
    <t>21.50%</t>
  </si>
  <si>
    <t>9.70%</t>
  </si>
  <si>
    <t>Effective income tax rate (as a percent)</t>
  </si>
  <si>
    <t>0.00%</t>
  </si>
  <si>
    <t>Unrecognized tax benefits related to interest and penalties accrued</t>
  </si>
  <si>
    <t>Income Taxes - Deferred Tax Assets (Details) - USD ($) $ in Thousands</t>
  </si>
  <si>
    <t>Deferred tax assets:</t>
  </si>
  <si>
    <t>Federal and state operating loss carryforwards</t>
  </si>
  <si>
    <t>Equity compensation</t>
  </si>
  <si>
    <t>Temporary differences</t>
  </si>
  <si>
    <t>Total deferred tax assets</t>
  </si>
  <si>
    <t>Net deferred tax assets</t>
  </si>
  <si>
    <t>Net Loss Per Common Share - Calculation of diluted net loss per share (Details) - shares</t>
  </si>
  <si>
    <t>Net Income (Loss) Per Common Share</t>
  </si>
  <si>
    <t>Total potentially dilutive shares</t>
  </si>
  <si>
    <t>Unvested RSUs</t>
  </si>
  <si>
    <t>Statements of Cash Flows (Details) - USD ($) $ in Thousands</t>
  </si>
  <si>
    <t>Dec. 31, 2016</t>
  </si>
  <si>
    <t>Total cash and cash equivalents and restricted cash shown on the Condensed Statements of Cash Flows</t>
  </si>
  <si>
    <t>Selected Quarterly Financial Data (Unaudited) (Details) - USD ($) $ / shares in Units, $ in Thousands</t>
  </si>
  <si>
    <t>Sep. 30, 2018</t>
  </si>
  <si>
    <t>Jun. 30, 2018</t>
  </si>
  <si>
    <t>Mar. 31, 2018</t>
  </si>
  <si>
    <t>Type of Revenue [Extensible List]</t>
  </si>
  <si>
    <t>Earnings Per Share, Basic</t>
  </si>
  <si>
    <t>Earnings Per Share, Diluted</t>
  </si>
  <si>
    <t>Weighted Average Number of Shares Outstanding, Basic</t>
  </si>
  <si>
    <t>Weighted Average Number of Shares Outstanding, Diluted</t>
  </si>
  <si>
    <t>Weighted-average shares outstanding (basic and 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5</v>
      </c>
    </row>
    <row r="27" spans="1:4">
      <c r="A27" s="4" t="s">
        <v>49</v>
      </c>
      <c r="B27" s="4" t="s">
        <v>15</v>
      </c>
    </row>
    <row r="28" spans="1:4">
      <c r="A28" s="4" t="s">
        <v>50</v>
      </c>
      <c r="B28" s="4" t="s">
        <v>15</v>
      </c>
    </row>
    <row r="29" spans="1:4">
      <c r="A29" s="4" t="s">
        <v>51</v>
      </c>
      <c r="D29" s="5" t="n">
        <v>1090</v>
      </c>
    </row>
    <row r="30" spans="1:4">
      <c r="A30" s="4" t="s">
        <v>52</v>
      </c>
      <c r="C30" s="6" t="n">
        <v>2751244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66130</v>
      </c>
      <c r="C3" s="5" t="n">
        <v>36973</v>
      </c>
    </row>
    <row r="4" spans="1:3">
      <c r="A4" s="4" t="s">
        <v>66</v>
      </c>
      <c r="B4" s="6" t="n">
        <v>928</v>
      </c>
    </row>
    <row r="5" spans="1:3">
      <c r="A5" s="4" t="s">
        <v>67</v>
      </c>
      <c r="B5" s="6" t="n">
        <v>34651</v>
      </c>
      <c r="C5" s="6" t="n">
        <v>99050</v>
      </c>
    </row>
    <row r="6" spans="1:3">
      <c r="A6" s="4" t="s">
        <v>68</v>
      </c>
      <c r="B6" s="6" t="n">
        <v>6081</v>
      </c>
      <c r="C6" s="6" t="n">
        <v>5275</v>
      </c>
    </row>
    <row r="7" spans="1:3">
      <c r="A7" s="4" t="s">
        <v>69</v>
      </c>
      <c r="B7" s="6" t="n">
        <v>3924</v>
      </c>
      <c r="C7" s="6" t="n">
        <v>1334</v>
      </c>
    </row>
    <row r="8" spans="1:3">
      <c r="A8" s="4" t="s">
        <v>70</v>
      </c>
      <c r="B8" s="6" t="n">
        <v>211714</v>
      </c>
      <c r="C8" s="6" t="n">
        <v>142632</v>
      </c>
    </row>
    <row r="9" spans="1:3">
      <c r="A9" s="4" t="s">
        <v>71</v>
      </c>
      <c r="B9" s="6" t="n">
        <v>1145</v>
      </c>
      <c r="C9" s="6" t="n">
        <v>520</v>
      </c>
    </row>
    <row r="10" spans="1:3">
      <c r="A10" s="4" t="s">
        <v>72</v>
      </c>
      <c r="B10" s="6" t="n">
        <v>56</v>
      </c>
      <c r="C10" s="6" t="n">
        <v>56</v>
      </c>
    </row>
    <row r="11" spans="1:3">
      <c r="A11" s="4" t="s">
        <v>73</v>
      </c>
      <c r="C11" s="6" t="n">
        <v>243</v>
      </c>
    </row>
    <row r="12" spans="1:3">
      <c r="A12" s="4" t="s">
        <v>74</v>
      </c>
      <c r="B12" s="6" t="n">
        <v>1532</v>
      </c>
    </row>
    <row r="13" spans="1:3">
      <c r="A13" s="4" t="s">
        <v>75</v>
      </c>
      <c r="B13" s="6" t="n">
        <v>214447</v>
      </c>
      <c r="C13" s="6" t="n">
        <v>143451</v>
      </c>
    </row>
    <row r="14" spans="1:3">
      <c r="A14" s="3" t="s">
        <v>76</v>
      </c>
    </row>
    <row r="15" spans="1:3">
      <c r="A15" s="4" t="s">
        <v>77</v>
      </c>
      <c r="B15" s="6" t="n">
        <v>28856</v>
      </c>
      <c r="C15" s="6" t="n">
        <v>44893</v>
      </c>
    </row>
    <row r="16" spans="1:3">
      <c r="A16" s="4" t="s">
        <v>78</v>
      </c>
      <c r="B16" s="6" t="n">
        <v>17511</v>
      </c>
      <c r="C16" s="6" t="n">
        <v>16039</v>
      </c>
    </row>
    <row r="17" spans="1:3">
      <c r="A17" s="4" t="s">
        <v>79</v>
      </c>
      <c r="B17" s="6" t="n">
        <v>11871</v>
      </c>
      <c r="C17" s="6" t="n">
        <v>3401</v>
      </c>
    </row>
    <row r="18" spans="1:3">
      <c r="A18" s="4" t="s">
        <v>80</v>
      </c>
      <c r="B18" s="6" t="n">
        <v>5236</v>
      </c>
    </row>
    <row r="19" spans="1:3">
      <c r="A19" s="4" t="s">
        <v>81</v>
      </c>
      <c r="B19" s="6" t="n">
        <v>2152</v>
      </c>
    </row>
    <row r="20" spans="1:3">
      <c r="A20" s="4" t="s">
        <v>82</v>
      </c>
      <c r="B20" s="6" t="n">
        <v>454</v>
      </c>
    </row>
    <row r="21" spans="1:3">
      <c r="A21" s="4" t="s">
        <v>83</v>
      </c>
      <c r="B21" s="6" t="n">
        <v>66080</v>
      </c>
      <c r="C21" s="6" t="n">
        <v>64333</v>
      </c>
    </row>
    <row r="22" spans="1:3">
      <c r="A22" s="4" t="s">
        <v>80</v>
      </c>
      <c r="B22" s="6" t="n">
        <v>127308</v>
      </c>
    </row>
    <row r="23" spans="1:3">
      <c r="A23" s="4" t="s">
        <v>82</v>
      </c>
      <c r="B23" s="6" t="n">
        <v>1109</v>
      </c>
    </row>
    <row r="24" spans="1:3">
      <c r="A24" s="4" t="s">
        <v>84</v>
      </c>
      <c r="B24" s="6" t="n">
        <v>194497</v>
      </c>
      <c r="C24" s="6" t="n">
        <v>64333</v>
      </c>
    </row>
    <row r="25" spans="1:3">
      <c r="A25" s="4" t="s">
        <v>85</v>
      </c>
      <c r="B25" s="4" t="s">
        <v>86</v>
      </c>
      <c r="C25" s="4" t="s">
        <v>86</v>
      </c>
    </row>
    <row r="26" spans="1:3">
      <c r="A26" s="3" t="s">
        <v>87</v>
      </c>
    </row>
    <row r="27" spans="1:3">
      <c r="A27" s="4" t="s">
        <v>88</v>
      </c>
      <c r="B27" s="4" t="s">
        <v>86</v>
      </c>
      <c r="C27" s="4" t="s">
        <v>86</v>
      </c>
    </row>
    <row r="28" spans="1:3">
      <c r="A28" s="4" t="s">
        <v>89</v>
      </c>
      <c r="B28" s="6" t="n">
        <v>27</v>
      </c>
      <c r="C28" s="6" t="n">
        <v>27</v>
      </c>
    </row>
    <row r="29" spans="1:3">
      <c r="A29" s="4" t="s">
        <v>90</v>
      </c>
      <c r="B29" s="6" t="n">
        <v>715166</v>
      </c>
      <c r="C29" s="6" t="n">
        <v>677511</v>
      </c>
    </row>
    <row r="30" spans="1:3">
      <c r="A30" s="4" t="s">
        <v>91</v>
      </c>
      <c r="B30" s="6" t="n">
        <v>23</v>
      </c>
      <c r="C30" s="6" t="n">
        <v>-319</v>
      </c>
    </row>
    <row r="31" spans="1:3">
      <c r="A31" s="4" t="s">
        <v>92</v>
      </c>
      <c r="B31" s="6" t="n">
        <v>-695266</v>
      </c>
      <c r="C31" s="6" t="n">
        <v>-598101</v>
      </c>
    </row>
    <row r="32" spans="1:3">
      <c r="A32" s="4" t="s">
        <v>93</v>
      </c>
      <c r="B32" s="6" t="n">
        <v>19950</v>
      </c>
      <c r="C32" s="6" t="n">
        <v>79118</v>
      </c>
    </row>
    <row r="33" spans="1:3">
      <c r="A33" s="4" t="s">
        <v>94</v>
      </c>
      <c r="B33" s="5" t="n">
        <v>214447</v>
      </c>
      <c r="C33" s="5" t="n">
        <v>1434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row r="7" spans="1:2">
      <c r="A7" s="4" t="s">
        <v>194</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04</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06</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5</v>
      </c>
      <c r="B1" s="2" t="s">
        <v>2</v>
      </c>
      <c r="C1" s="2" t="s">
        <v>63</v>
      </c>
    </row>
    <row r="2" spans="1:3">
      <c r="A2" s="3" t="s">
        <v>96</v>
      </c>
    </row>
    <row r="3" spans="1:3">
      <c r="A3" s="4" t="s">
        <v>97</v>
      </c>
      <c r="B3" s="7" t="n">
        <v>0.001</v>
      </c>
      <c r="C3" s="7" t="n">
        <v>0.001</v>
      </c>
    </row>
    <row r="4" spans="1:3">
      <c r="A4" s="4" t="s">
        <v>98</v>
      </c>
      <c r="B4" s="6" t="n">
        <v>5000000</v>
      </c>
      <c r="C4" s="6" t="n">
        <v>5000000</v>
      </c>
    </row>
    <row r="5" spans="1:3">
      <c r="A5" s="4" t="s">
        <v>99</v>
      </c>
      <c r="B5" s="6" t="n">
        <v>0</v>
      </c>
      <c r="C5" s="6" t="n">
        <v>0</v>
      </c>
    </row>
    <row r="6" spans="1:3">
      <c r="A6" s="4" t="s">
        <v>100</v>
      </c>
      <c r="B6" s="6" t="n">
        <v>0</v>
      </c>
      <c r="C6" s="6" t="n">
        <v>0</v>
      </c>
    </row>
    <row r="7" spans="1:3">
      <c r="A7" s="4" t="s">
        <v>101</v>
      </c>
      <c r="B7" s="7" t="n">
        <v>0.001</v>
      </c>
      <c r="C7" s="7" t="n">
        <v>0.001</v>
      </c>
    </row>
    <row r="8" spans="1:3">
      <c r="A8" s="4" t="s">
        <v>102</v>
      </c>
      <c r="B8" s="6" t="n">
        <v>120000000</v>
      </c>
      <c r="C8" s="6" t="n">
        <v>120000000</v>
      </c>
    </row>
    <row r="9" spans="1:3">
      <c r="A9" s="4" t="s">
        <v>103</v>
      </c>
      <c r="B9" s="6" t="n">
        <v>27497911</v>
      </c>
      <c r="C9" s="6" t="n">
        <v>26824859</v>
      </c>
    </row>
    <row r="10" spans="1:3">
      <c r="A10" s="4" t="s">
        <v>104</v>
      </c>
      <c r="B10" s="6" t="n">
        <v>27497911</v>
      </c>
      <c r="C10" s="6" t="n">
        <v>26824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93</v>
      </c>
      <c r="B1" s="2" t="s">
        <v>294</v>
      </c>
    </row>
    <row r="2" spans="1:2">
      <c r="B2" s="2" t="s">
        <v>295</v>
      </c>
    </row>
    <row r="3" spans="1:2">
      <c r="A3" s="3" t="s">
        <v>180</v>
      </c>
    </row>
    <row r="4" spans="1:2">
      <c r="A4" s="4" t="s">
        <v>296</v>
      </c>
      <c r="B4" s="6" t="n">
        <v>140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97</v>
      </c>
      <c r="B1" s="2" t="s">
        <v>1</v>
      </c>
    </row>
    <row r="2" spans="1:3">
      <c r="B2" s="2" t="s">
        <v>298</v>
      </c>
      <c r="C2" s="2" t="s">
        <v>299</v>
      </c>
    </row>
    <row r="3" spans="1:3">
      <c r="A3" s="3" t="s">
        <v>225</v>
      </c>
    </row>
    <row r="4" spans="1:3">
      <c r="A4" s="4" t="s">
        <v>300</v>
      </c>
      <c r="B4" s="6" t="n">
        <v>1</v>
      </c>
    </row>
    <row r="5" spans="1:3">
      <c r="A5" s="3" t="s">
        <v>231</v>
      </c>
    </row>
    <row r="6" spans="1:3">
      <c r="A6" s="4" t="s">
        <v>301</v>
      </c>
      <c r="B6" s="5" t="n">
        <v>0</v>
      </c>
    </row>
    <row r="7" spans="1:3">
      <c r="A7" s="3" t="s">
        <v>245</v>
      </c>
    </row>
    <row r="8" spans="1:3">
      <c r="A8" s="4" t="s">
        <v>302</v>
      </c>
      <c r="B8" s="6" t="n">
        <v>1532000</v>
      </c>
    </row>
    <row r="9" spans="1:3">
      <c r="A9" s="4" t="s">
        <v>82</v>
      </c>
      <c r="B9" s="5" t="n">
        <v>1563000</v>
      </c>
    </row>
    <row r="10" spans="1:3">
      <c r="A10" s="4" t="s">
        <v>303</v>
      </c>
    </row>
    <row r="11" spans="1:3">
      <c r="A11" s="3" t="s">
        <v>245</v>
      </c>
    </row>
    <row r="12" spans="1:3">
      <c r="A12" s="4" t="s">
        <v>302</v>
      </c>
      <c r="C12" s="5" t="n">
        <v>1000000</v>
      </c>
    </row>
    <row r="13" spans="1:3">
      <c r="A13" s="4" t="s">
        <v>82</v>
      </c>
      <c r="C13" s="5" t="n">
        <v>1000000</v>
      </c>
    </row>
    <row r="14" spans="1:3">
      <c r="A14" s="4" t="s">
        <v>304</v>
      </c>
    </row>
    <row r="15" spans="1:3">
      <c r="A15" s="3" t="s">
        <v>229</v>
      </c>
    </row>
    <row r="16" spans="1:3">
      <c r="A16" s="4" t="s">
        <v>305</v>
      </c>
      <c r="B16" s="4" t="s">
        <v>306</v>
      </c>
    </row>
    <row r="17" spans="1:3">
      <c r="A17" s="4" t="s">
        <v>307</v>
      </c>
    </row>
    <row r="18" spans="1:3">
      <c r="A18" s="3" t="s">
        <v>229</v>
      </c>
    </row>
    <row r="19" spans="1:3">
      <c r="A19" s="4" t="s">
        <v>305</v>
      </c>
      <c r="B19"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32"/>
    <col customWidth="1" max="3" min="3" width="14"/>
    <col customWidth="1" max="4" min="4" width="14"/>
  </cols>
  <sheetData>
    <row r="1" spans="1:4">
      <c r="A1" s="1" t="s">
        <v>105</v>
      </c>
      <c r="B1" s="2" t="s">
        <v>1</v>
      </c>
    </row>
    <row r="2" spans="1:4">
      <c r="B2" s="2" t="s">
        <v>2</v>
      </c>
      <c r="C2" s="2" t="s">
        <v>63</v>
      </c>
      <c r="D2" s="2" t="s">
        <v>106</v>
      </c>
    </row>
    <row r="3" spans="1:4">
      <c r="A3" s="3" t="s">
        <v>107</v>
      </c>
    </row>
    <row r="4" spans="1:4">
      <c r="A4" s="4" t="s">
        <v>108</v>
      </c>
      <c r="B4" s="5" t="n">
        <v>148364</v>
      </c>
    </row>
    <row r="5" spans="1:4">
      <c r="A5" s="4" t="s">
        <v>109</v>
      </c>
      <c r="B5" s="4" t="s">
        <v>110</v>
      </c>
    </row>
    <row r="6" spans="1:4">
      <c r="A6" s="3" t="s">
        <v>111</v>
      </c>
    </row>
    <row r="7" spans="1:4">
      <c r="A7" s="4" t="s">
        <v>112</v>
      </c>
      <c r="B7" s="5" t="n">
        <v>175611</v>
      </c>
      <c r="C7" s="5" t="n">
        <v>171488</v>
      </c>
      <c r="D7" s="5" t="n">
        <v>147603</v>
      </c>
    </row>
    <row r="8" spans="1:4">
      <c r="A8" s="4" t="s">
        <v>113</v>
      </c>
      <c r="B8" s="6" t="n">
        <v>65854</v>
      </c>
      <c r="C8" s="6" t="n">
        <v>33097</v>
      </c>
      <c r="D8" s="6" t="n">
        <v>21379</v>
      </c>
    </row>
    <row r="9" spans="1:4">
      <c r="A9" s="4" t="s">
        <v>114</v>
      </c>
      <c r="B9" s="6" t="n">
        <v>241465</v>
      </c>
      <c r="C9" s="6" t="n">
        <v>204585</v>
      </c>
      <c r="D9" s="6" t="n">
        <v>168982</v>
      </c>
    </row>
    <row r="10" spans="1:4">
      <c r="A10" s="4" t="s">
        <v>115</v>
      </c>
      <c r="B10" s="6" t="n">
        <v>-93101</v>
      </c>
      <c r="C10" s="6" t="n">
        <v>-204585</v>
      </c>
      <c r="D10" s="6" t="n">
        <v>-168982</v>
      </c>
    </row>
    <row r="11" spans="1:4">
      <c r="A11" s="4" t="s">
        <v>116</v>
      </c>
      <c r="B11" s="6" t="n">
        <v>-8120</v>
      </c>
      <c r="C11" s="6" t="n">
        <v>-28</v>
      </c>
      <c r="D11" s="6" t="n">
        <v>-198</v>
      </c>
    </row>
    <row r="12" spans="1:4">
      <c r="A12" s="4" t="s">
        <v>117</v>
      </c>
      <c r="B12" s="6" t="n">
        <v>4056</v>
      </c>
      <c r="C12" s="6" t="n">
        <v>2803</v>
      </c>
      <c r="D12" s="6" t="n">
        <v>2192</v>
      </c>
    </row>
    <row r="13" spans="1:4">
      <c r="A13" s="4" t="s">
        <v>118</v>
      </c>
      <c r="B13" s="5" t="n">
        <v>-97165</v>
      </c>
      <c r="C13" s="5" t="n">
        <v>-201810</v>
      </c>
      <c r="D13" s="5" t="n">
        <v>-166988</v>
      </c>
    </row>
    <row r="14" spans="1:4">
      <c r="A14" s="4" t="s">
        <v>119</v>
      </c>
      <c r="B14" s="8" t="n">
        <v>-3.59</v>
      </c>
      <c r="C14" s="8" t="n">
        <v>-7.54</v>
      </c>
      <c r="D14" s="8" t="n">
        <v>-6.98</v>
      </c>
    </row>
    <row r="15" spans="1:4">
      <c r="A15" s="4" t="s">
        <v>120</v>
      </c>
      <c r="B15" s="6" t="n">
        <v>27090284</v>
      </c>
      <c r="C15" s="6" t="n">
        <v>26754308</v>
      </c>
      <c r="D15" s="6" t="n">
        <v>23933273</v>
      </c>
    </row>
    <row r="16" spans="1:4">
      <c r="A16" s="3" t="s">
        <v>121</v>
      </c>
    </row>
    <row r="17" spans="1:4">
      <c r="A17" s="4" t="s">
        <v>122</v>
      </c>
      <c r="B17" s="5" t="n">
        <v>342</v>
      </c>
      <c r="C17" s="5" t="n">
        <v>526</v>
      </c>
      <c r="D17" s="5" t="n">
        <v>-673</v>
      </c>
    </row>
    <row r="18" spans="1:4">
      <c r="A18" s="4" t="s">
        <v>123</v>
      </c>
      <c r="B18" s="5" t="n">
        <v>-96823</v>
      </c>
      <c r="C18" s="5" t="n">
        <v>-201284</v>
      </c>
      <c r="D18" s="5" t="n">
        <v>-1676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2</v>
      </c>
      <c r="D1" s="2" t="s">
        <v>311</v>
      </c>
      <c r="E1" s="2" t="s">
        <v>312</v>
      </c>
      <c r="F1" s="2" t="s">
        <v>313</v>
      </c>
      <c r="G1" s="2" t="s">
        <v>2</v>
      </c>
    </row>
    <row r="2" spans="1:7">
      <c r="A2" s="3" t="s">
        <v>184</v>
      </c>
    </row>
    <row r="3" spans="1:7">
      <c r="A3" s="4" t="s">
        <v>108</v>
      </c>
      <c r="C3" s="5" t="n">
        <v>982</v>
      </c>
      <c r="D3" s="5" t="n">
        <v>981</v>
      </c>
      <c r="E3" s="5" t="n">
        <v>982</v>
      </c>
      <c r="F3" s="5" t="n">
        <v>145419</v>
      </c>
      <c r="G3" s="5" t="n">
        <v>148364</v>
      </c>
    </row>
    <row r="4" spans="1:7">
      <c r="A4" s="4" t="s">
        <v>314</v>
      </c>
    </row>
    <row r="5" spans="1:7">
      <c r="A5" s="3" t="s">
        <v>184</v>
      </c>
    </row>
    <row r="6" spans="1:7">
      <c r="A6" s="4" t="s">
        <v>108</v>
      </c>
      <c r="G6" s="6" t="n">
        <v>144400</v>
      </c>
    </row>
    <row r="7" spans="1:7">
      <c r="A7" s="4" t="s">
        <v>315</v>
      </c>
    </row>
    <row r="8" spans="1:7">
      <c r="A8" s="3" t="s">
        <v>184</v>
      </c>
    </row>
    <row r="9" spans="1:7">
      <c r="A9" s="4" t="s">
        <v>108</v>
      </c>
      <c r="G9" s="6" t="n">
        <v>4000</v>
      </c>
    </row>
    <row r="10" spans="1:7">
      <c r="A10" s="4" t="s">
        <v>316</v>
      </c>
    </row>
    <row r="11" spans="1:7">
      <c r="A11" s="3" t="s">
        <v>184</v>
      </c>
    </row>
    <row r="12" spans="1:7">
      <c r="A12" s="4" t="s">
        <v>317</v>
      </c>
      <c r="C12" s="5" t="n">
        <v>1600</v>
      </c>
      <c r="G12" s="5" t="n">
        <v>1600</v>
      </c>
    </row>
    <row r="13" spans="1:7">
      <c r="A13" s="4" t="s">
        <v>318</v>
      </c>
    </row>
    <row r="14" spans="1:7">
      <c r="A14" s="3" t="s">
        <v>184</v>
      </c>
    </row>
    <row r="15" spans="1:7">
      <c r="A15" s="4" t="s">
        <v>319</v>
      </c>
      <c r="B15" s="5" t="n">
        <v>150000</v>
      </c>
    </row>
    <row r="16" spans="1:7">
      <c r="A16" s="4" t="s">
        <v>320</v>
      </c>
      <c r="B16" s="5" t="n">
        <v>150000</v>
      </c>
    </row>
    <row r="17" spans="1:7">
      <c r="A17" s="4" t="s">
        <v>321</v>
      </c>
    </row>
    <row r="18" spans="1:7">
      <c r="A18" s="3" t="s">
        <v>184</v>
      </c>
    </row>
    <row r="19" spans="1:7">
      <c r="A19" s="4" t="s">
        <v>322</v>
      </c>
      <c r="B19" s="4" t="s">
        <v>323</v>
      </c>
    </row>
    <row r="20" spans="1:7">
      <c r="A20" s="4" t="s">
        <v>324</v>
      </c>
    </row>
    <row r="21" spans="1:7">
      <c r="A21" s="3" t="s">
        <v>184</v>
      </c>
    </row>
    <row r="22" spans="1:7">
      <c r="A22" s="4" t="s">
        <v>322</v>
      </c>
      <c r="B22" s="4" t="s">
        <v>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326</v>
      </c>
      <c r="B1" s="2" t="s">
        <v>294</v>
      </c>
      <c r="C1" s="2" t="s">
        <v>1</v>
      </c>
    </row>
    <row r="2" spans="1:5">
      <c r="B2" s="2" t="s">
        <v>327</v>
      </c>
      <c r="C2" s="2" t="s">
        <v>2</v>
      </c>
      <c r="D2" s="2" t="s">
        <v>63</v>
      </c>
      <c r="E2" s="2" t="s">
        <v>106</v>
      </c>
    </row>
    <row r="3" spans="1:5">
      <c r="A3" s="4" t="s">
        <v>328</v>
      </c>
    </row>
    <row r="4" spans="1:5">
      <c r="A4" s="3" t="s">
        <v>186</v>
      </c>
    </row>
    <row r="5" spans="1:5">
      <c r="A5" s="4" t="s">
        <v>329</v>
      </c>
      <c r="C5" s="6" t="n">
        <v>5813</v>
      </c>
      <c r="D5" s="6" t="n">
        <v>159944</v>
      </c>
      <c r="E5" s="6" t="n">
        <v>62525</v>
      </c>
    </row>
    <row r="6" spans="1:5">
      <c r="A6" s="4" t="s">
        <v>330</v>
      </c>
    </row>
    <row r="7" spans="1:5">
      <c r="A7" s="3" t="s">
        <v>186</v>
      </c>
    </row>
    <row r="8" spans="1:5">
      <c r="A8" s="4" t="s">
        <v>331</v>
      </c>
      <c r="B8" s="6" t="n">
        <v>8230</v>
      </c>
    </row>
    <row r="9" spans="1:5">
      <c r="A9" s="4" t="s">
        <v>332</v>
      </c>
      <c r="B9" s="8" t="n">
        <v>15.19</v>
      </c>
    </row>
    <row r="10" spans="1:5">
      <c r="A10" s="4" t="s">
        <v>333</v>
      </c>
      <c r="B10" s="9" t="n">
        <v>0.1</v>
      </c>
    </row>
    <row r="11" spans="1:5">
      <c r="A11" s="4" t="s">
        <v>334</v>
      </c>
      <c r="C11" s="6" t="n">
        <v>8230</v>
      </c>
      <c r="D11" s="6" t="n">
        <v>177123</v>
      </c>
      <c r="E11" s="6" t="n">
        <v>71237</v>
      </c>
    </row>
    <row r="12" spans="1:5">
      <c r="A12" s="4" t="s">
        <v>335</v>
      </c>
      <c r="C12" s="6" t="n">
        <v>0</v>
      </c>
    </row>
    <row r="13" spans="1:5">
      <c r="A13" s="4" t="s">
        <v>336</v>
      </c>
    </row>
    <row r="14" spans="1:5">
      <c r="A14" s="3" t="s">
        <v>186</v>
      </c>
    </row>
    <row r="15" spans="1:5">
      <c r="A15" s="4" t="s">
        <v>337</v>
      </c>
      <c r="B15" s="6" t="n">
        <v>5</v>
      </c>
    </row>
    <row r="16" spans="1:5">
      <c r="A16" s="4" t="s">
        <v>338</v>
      </c>
    </row>
    <row r="17" spans="1:5">
      <c r="A17" s="3" t="s">
        <v>186</v>
      </c>
    </row>
    <row r="18" spans="1:5">
      <c r="A18" s="4" t="s">
        <v>339</v>
      </c>
      <c r="B18" s="5" t="n">
        <v>5</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41</v>
      </c>
      <c r="C1" s="2" t="s">
        <v>2</v>
      </c>
    </row>
    <row r="2" spans="1:3">
      <c r="A2" s="3" t="s">
        <v>342</v>
      </c>
    </row>
    <row r="3" spans="1:3">
      <c r="A3" s="4" t="s">
        <v>343</v>
      </c>
      <c r="C3" s="5" t="n">
        <v>100</v>
      </c>
    </row>
    <row r="4" spans="1:3">
      <c r="A4" s="4" t="s">
        <v>344</v>
      </c>
      <c r="C4" s="6" t="n">
        <v>250</v>
      </c>
    </row>
    <row r="5" spans="1:3">
      <c r="A5" s="4" t="s">
        <v>345</v>
      </c>
      <c r="C5" s="10" t="n">
        <v>7.5</v>
      </c>
    </row>
    <row r="6" spans="1:3">
      <c r="A6" s="4" t="s">
        <v>346</v>
      </c>
    </row>
    <row r="7" spans="1:3">
      <c r="A7" s="3" t="s">
        <v>342</v>
      </c>
    </row>
    <row r="8" spans="1:3">
      <c r="A8" s="4" t="s">
        <v>347</v>
      </c>
      <c r="C8" s="10" t="n">
        <v>0.1</v>
      </c>
    </row>
    <row r="9" spans="1:3">
      <c r="A9" s="4" t="s">
        <v>348</v>
      </c>
    </row>
    <row r="10" spans="1:3">
      <c r="A10" s="3" t="s">
        <v>342</v>
      </c>
    </row>
    <row r="11" spans="1:3">
      <c r="A11" s="4" t="s">
        <v>349</v>
      </c>
      <c r="C11" s="9" t="n">
        <v>243.8</v>
      </c>
    </row>
    <row r="12" spans="1:3">
      <c r="A12" s="4" t="s">
        <v>350</v>
      </c>
    </row>
    <row r="13" spans="1:3">
      <c r="A13" s="3" t="s">
        <v>342</v>
      </c>
    </row>
    <row r="14" spans="1:3">
      <c r="A14" s="4" t="s">
        <v>351</v>
      </c>
      <c r="B14" s="5" t="n">
        <v>125</v>
      </c>
    </row>
    <row r="15" spans="1:3">
      <c r="A15" s="4" t="s">
        <v>352</v>
      </c>
      <c r="B15" s="6" t="n">
        <v>25</v>
      </c>
    </row>
    <row r="16" spans="1:3">
      <c r="A16" s="4" t="s">
        <v>353</v>
      </c>
      <c r="B16" s="5" t="n">
        <v>50</v>
      </c>
    </row>
    <row r="17" spans="1:3">
      <c r="A17" s="4" t="s">
        <v>354</v>
      </c>
      <c r="B17" s="4" t="s">
        <v>355</v>
      </c>
    </row>
    <row r="18" spans="1:3">
      <c r="A18" s="4" t="s">
        <v>356</v>
      </c>
      <c r="B18" s="4" t="s">
        <v>357</v>
      </c>
    </row>
    <row r="19" spans="1:3">
      <c r="A19" s="4" t="s">
        <v>358</v>
      </c>
      <c r="B19"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60</v>
      </c>
      <c r="B1" s="2" t="s">
        <v>361</v>
      </c>
      <c r="C1" s="2" t="s">
        <v>362</v>
      </c>
    </row>
    <row r="2" spans="1:3">
      <c r="A2" s="3" t="s">
        <v>204</v>
      </c>
    </row>
    <row r="3" spans="1:3">
      <c r="A3" s="4" t="s">
        <v>363</v>
      </c>
      <c r="B3" s="4" t="s">
        <v>364</v>
      </c>
      <c r="C3" s="4" t="s">
        <v>365</v>
      </c>
    </row>
    <row r="4" spans="1:3">
      <c r="A4" s="4" t="s">
        <v>366</v>
      </c>
      <c r="C4" s="4" t="s">
        <v>367</v>
      </c>
    </row>
    <row r="5" spans="1:3">
      <c r="A5" s="4" t="s">
        <v>368</v>
      </c>
      <c r="C5" s="4" t="s">
        <v>369</v>
      </c>
    </row>
    <row r="6" spans="1:3">
      <c r="A6" s="4" t="s">
        <v>370</v>
      </c>
      <c r="B6" s="6" t="n">
        <v>7941</v>
      </c>
    </row>
    <row r="7" spans="1:3">
      <c r="A7" s="4" t="s">
        <v>371</v>
      </c>
      <c r="B7" s="6" t="n">
        <v>11471</v>
      </c>
    </row>
    <row r="8" spans="1:3">
      <c r="A8" s="4" t="s">
        <v>372</v>
      </c>
      <c r="B8" s="5" t="n">
        <v>0</v>
      </c>
    </row>
    <row r="9" spans="1:3">
      <c r="A9" s="4" t="s">
        <v>373</v>
      </c>
      <c r="B9" s="6" t="n">
        <v>15990</v>
      </c>
    </row>
    <row r="10" spans="1:3">
      <c r="A10" s="4" t="s">
        <v>374</v>
      </c>
      <c r="B10" s="5" t="n">
        <v>19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5" t="n">
        <v>292500</v>
      </c>
    </row>
    <row r="4" spans="1:2">
      <c r="A4" s="4" t="s">
        <v>128</v>
      </c>
      <c r="B4" s="6" t="n">
        <v>292500</v>
      </c>
    </row>
    <row r="5" spans="1:2">
      <c r="A5" s="3" t="s">
        <v>379</v>
      </c>
    </row>
    <row r="6" spans="1:2">
      <c r="A6" s="4" t="s">
        <v>380</v>
      </c>
      <c r="B6" s="6" t="n">
        <v>538</v>
      </c>
    </row>
    <row r="7" spans="1:2">
      <c r="A7" s="4" t="s">
        <v>381</v>
      </c>
      <c r="B7" s="6" t="n">
        <v>987</v>
      </c>
    </row>
    <row r="8" spans="1:2">
      <c r="A8" s="4" t="s">
        <v>382</v>
      </c>
      <c r="B8" s="6" t="n">
        <v>216</v>
      </c>
    </row>
    <row r="9" spans="1:2">
      <c r="A9" s="4" t="s">
        <v>383</v>
      </c>
      <c r="B9" s="6" t="n">
        <v>1741</v>
      </c>
    </row>
    <row r="10" spans="1:2">
      <c r="A10" s="3" t="s">
        <v>384</v>
      </c>
    </row>
    <row r="11" spans="1:2">
      <c r="A11" s="4" t="s">
        <v>380</v>
      </c>
      <c r="B11" s="6" t="n">
        <v>538</v>
      </c>
    </row>
    <row r="12" spans="1:2">
      <c r="A12" s="4" t="s">
        <v>385</v>
      </c>
      <c r="B12" s="6" t="n">
        <v>987</v>
      </c>
    </row>
    <row r="13" spans="1:2">
      <c r="A13" s="4" t="s">
        <v>386</v>
      </c>
      <c r="B13" s="6" t="n">
        <v>216</v>
      </c>
    </row>
    <row r="14" spans="1:2">
      <c r="A14" s="4" t="s">
        <v>378</v>
      </c>
      <c r="B14" s="6" t="n">
        <v>292500</v>
      </c>
    </row>
    <row r="15" spans="1:2">
      <c r="A15" s="4" t="s">
        <v>128</v>
      </c>
      <c r="B15" s="5" t="n">
        <v>2942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7</v>
      </c>
      <c r="B1" s="2" t="s">
        <v>1</v>
      </c>
    </row>
    <row r="2" spans="1:4">
      <c r="B2" s="2" t="s">
        <v>2</v>
      </c>
      <c r="C2" s="2" t="s">
        <v>63</v>
      </c>
      <c r="D2" s="2" t="s">
        <v>106</v>
      </c>
    </row>
    <row r="3" spans="1:4">
      <c r="A3" s="3" t="s">
        <v>190</v>
      </c>
    </row>
    <row r="4" spans="1:4">
      <c r="A4" s="4" t="s">
        <v>388</v>
      </c>
      <c r="B4" s="5" t="n">
        <v>2176</v>
      </c>
      <c r="C4" s="5" t="n">
        <v>1516</v>
      </c>
    </row>
    <row r="5" spans="1:4">
      <c r="A5" s="4" t="s">
        <v>389</v>
      </c>
      <c r="B5" s="6" t="n">
        <v>1031</v>
      </c>
      <c r="C5" s="6" t="n">
        <v>996</v>
      </c>
    </row>
    <row r="6" spans="1:4">
      <c r="A6" s="4" t="s">
        <v>71</v>
      </c>
      <c r="B6" s="6" t="n">
        <v>1145</v>
      </c>
      <c r="C6" s="6" t="n">
        <v>520</v>
      </c>
    </row>
    <row r="7" spans="1:4">
      <c r="A7" s="4" t="s">
        <v>154</v>
      </c>
      <c r="B7" s="6" t="n">
        <v>319</v>
      </c>
      <c r="C7" s="6" t="n">
        <v>265</v>
      </c>
      <c r="D7" s="5" t="n">
        <v>258</v>
      </c>
    </row>
    <row r="8" spans="1:4">
      <c r="A8" s="4" t="s">
        <v>390</v>
      </c>
    </row>
    <row r="9" spans="1:4">
      <c r="A9" s="3" t="s">
        <v>190</v>
      </c>
    </row>
    <row r="10" spans="1:4">
      <c r="A10" s="4" t="s">
        <v>388</v>
      </c>
      <c r="C10" s="6" t="n">
        <v>232</v>
      </c>
    </row>
    <row r="11" spans="1:4">
      <c r="A11" s="4" t="s">
        <v>391</v>
      </c>
    </row>
    <row r="12" spans="1:4">
      <c r="A12" s="3" t="s">
        <v>190</v>
      </c>
    </row>
    <row r="13" spans="1:4">
      <c r="A13" s="4" t="s">
        <v>388</v>
      </c>
      <c r="B13" s="6" t="n">
        <v>256</v>
      </c>
      <c r="C13" s="6" t="n">
        <v>51</v>
      </c>
    </row>
    <row r="14" spans="1:4">
      <c r="A14" s="4" t="s">
        <v>392</v>
      </c>
    </row>
    <row r="15" spans="1:4">
      <c r="A15" s="3" t="s">
        <v>190</v>
      </c>
    </row>
    <row r="16" spans="1:4">
      <c r="A16" s="4" t="s">
        <v>388</v>
      </c>
      <c r="B16" s="6" t="n">
        <v>615</v>
      </c>
      <c r="C16" s="6" t="n">
        <v>205</v>
      </c>
    </row>
    <row r="17" spans="1:4">
      <c r="A17" s="4" t="s">
        <v>393</v>
      </c>
    </row>
    <row r="18" spans="1:4">
      <c r="A18" s="3" t="s">
        <v>190</v>
      </c>
    </row>
    <row r="19" spans="1:4">
      <c r="A19" s="4" t="s">
        <v>388</v>
      </c>
      <c r="B19" s="6" t="n">
        <v>908</v>
      </c>
      <c r="C19" s="6" t="n">
        <v>719</v>
      </c>
    </row>
    <row r="20" spans="1:4">
      <c r="A20" s="4" t="s">
        <v>394</v>
      </c>
    </row>
    <row r="21" spans="1:4">
      <c r="A21" s="3" t="s">
        <v>190</v>
      </c>
    </row>
    <row r="22" spans="1:4">
      <c r="A22" s="4" t="s">
        <v>388</v>
      </c>
      <c r="B22" s="6" t="n">
        <v>298</v>
      </c>
      <c r="C22" s="5" t="n">
        <v>309</v>
      </c>
    </row>
    <row r="23" spans="1:4">
      <c r="A23" s="4" t="s">
        <v>395</v>
      </c>
    </row>
    <row r="24" spans="1:4">
      <c r="A24" s="3" t="s">
        <v>190</v>
      </c>
    </row>
    <row r="25" spans="1:4">
      <c r="A25" s="4" t="s">
        <v>388</v>
      </c>
      <c r="B25" s="5" t="n">
        <v>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6</v>
      </c>
      <c r="B1" s="2" t="s">
        <v>2</v>
      </c>
      <c r="C1" s="2" t="s">
        <v>63</v>
      </c>
    </row>
    <row r="2" spans="1:3">
      <c r="A2" s="3" t="s">
        <v>192</v>
      </c>
    </row>
    <row r="3" spans="1:3">
      <c r="A3" s="4" t="s">
        <v>397</v>
      </c>
      <c r="B3" s="5" t="n">
        <v>7818</v>
      </c>
      <c r="C3" s="5" t="n">
        <v>1833</v>
      </c>
    </row>
    <row r="4" spans="1:3">
      <c r="A4" s="4" t="s">
        <v>398</v>
      </c>
      <c r="B4" s="6" t="n">
        <v>3842</v>
      </c>
      <c r="C4" s="6" t="n">
        <v>1228</v>
      </c>
    </row>
    <row r="5" spans="1:3">
      <c r="A5" s="4" t="s">
        <v>399</v>
      </c>
      <c r="B5" s="6" t="n">
        <v>37</v>
      </c>
      <c r="C5" s="6" t="n">
        <v>44</v>
      </c>
    </row>
    <row r="6" spans="1:3">
      <c r="A6" s="4" t="s">
        <v>400</v>
      </c>
      <c r="B6" s="6" t="n">
        <v>174</v>
      </c>
      <c r="C6" s="6" t="n">
        <v>296</v>
      </c>
    </row>
    <row r="7" spans="1:3">
      <c r="A7" s="4" t="s">
        <v>401</v>
      </c>
      <c r="B7" s="5" t="n">
        <v>11871</v>
      </c>
      <c r="C7" s="5" t="n">
        <v>3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02</v>
      </c>
      <c r="B1" s="2" t="s">
        <v>403</v>
      </c>
      <c r="F1" s="2" t="s">
        <v>1</v>
      </c>
    </row>
    <row r="2" spans="1:8">
      <c r="B2" s="2" t="s">
        <v>2</v>
      </c>
      <c r="C2" s="2" t="s">
        <v>311</v>
      </c>
      <c r="D2" s="2" t="s">
        <v>312</v>
      </c>
      <c r="E2" s="2" t="s">
        <v>313</v>
      </c>
      <c r="F2" s="2" t="s">
        <v>2</v>
      </c>
      <c r="G2" s="2" t="s">
        <v>63</v>
      </c>
      <c r="H2" s="2" t="s">
        <v>106</v>
      </c>
    </row>
    <row r="3" spans="1:8">
      <c r="A3" s="3" t="s">
        <v>194</v>
      </c>
    </row>
    <row r="4" spans="1:8">
      <c r="A4" s="4" t="s">
        <v>404</v>
      </c>
      <c r="B4" s="5" t="n">
        <v>62589000</v>
      </c>
      <c r="F4" s="5" t="n">
        <v>62589000</v>
      </c>
      <c r="G4" s="5" t="n">
        <v>134138000</v>
      </c>
    </row>
    <row r="5" spans="1:8">
      <c r="A5" s="4" t="s">
        <v>405</v>
      </c>
      <c r="B5" s="6" t="n">
        <v>23000</v>
      </c>
      <c r="F5" s="6" t="n">
        <v>23000</v>
      </c>
    </row>
    <row r="6" spans="1:8">
      <c r="A6" s="4" t="s">
        <v>406</v>
      </c>
      <c r="G6" s="6" t="n">
        <v>-319000</v>
      </c>
    </row>
    <row r="7" spans="1:8">
      <c r="A7" s="4" t="s">
        <v>407</v>
      </c>
      <c r="B7" s="6" t="n">
        <v>62612000</v>
      </c>
      <c r="F7" s="6" t="n">
        <v>62612000</v>
      </c>
      <c r="G7" s="6" t="n">
        <v>133819000</v>
      </c>
    </row>
    <row r="8" spans="1:8">
      <c r="A8" s="4" t="s">
        <v>155</v>
      </c>
      <c r="F8" s="6" t="n">
        <v>-200000</v>
      </c>
      <c r="G8" s="6" t="n">
        <v>-217000</v>
      </c>
      <c r="H8" s="5" t="n">
        <v>334000</v>
      </c>
    </row>
    <row r="9" spans="1:8">
      <c r="A9" s="4" t="s">
        <v>117</v>
      </c>
      <c r="B9" s="6" t="n">
        <v>1142000</v>
      </c>
      <c r="C9" s="5" t="n">
        <v>1387000</v>
      </c>
      <c r="D9" s="5" t="n">
        <v>1077000</v>
      </c>
      <c r="E9" s="5" t="n">
        <v>450000</v>
      </c>
      <c r="F9" s="6" t="n">
        <v>4056000</v>
      </c>
      <c r="G9" s="6" t="n">
        <v>2803000</v>
      </c>
      <c r="H9" s="6" t="n">
        <v>2192000</v>
      </c>
    </row>
    <row r="10" spans="1:8">
      <c r="A10" s="4" t="s">
        <v>408</v>
      </c>
    </row>
    <row r="11" spans="1:8">
      <c r="A11" s="3" t="s">
        <v>194</v>
      </c>
    </row>
    <row r="12" spans="1:8">
      <c r="A12" s="4" t="s">
        <v>409</v>
      </c>
      <c r="F12" s="6" t="n">
        <v>3700000</v>
      </c>
      <c r="G12" s="6" t="n">
        <v>2600000</v>
      </c>
      <c r="H12" s="6" t="n">
        <v>2500000</v>
      </c>
    </row>
    <row r="13" spans="1:8">
      <c r="A13" s="4" t="s">
        <v>117</v>
      </c>
    </row>
    <row r="14" spans="1:8">
      <c r="A14" s="3" t="s">
        <v>194</v>
      </c>
    </row>
    <row r="15" spans="1:8">
      <c r="A15" s="4" t="s">
        <v>155</v>
      </c>
      <c r="F15" s="6" t="n">
        <v>-300000</v>
      </c>
      <c r="G15" s="6" t="n">
        <v>-200000</v>
      </c>
      <c r="H15" s="5" t="n">
        <v>300000</v>
      </c>
    </row>
    <row r="16" spans="1:8">
      <c r="A16" s="4" t="s">
        <v>410</v>
      </c>
    </row>
    <row r="17" spans="1:8">
      <c r="A17" s="3" t="s">
        <v>194</v>
      </c>
    </row>
    <row r="18" spans="1:8">
      <c r="A18" s="4" t="s">
        <v>117</v>
      </c>
      <c r="F18" s="6" t="n">
        <v>0</v>
      </c>
    </row>
    <row r="19" spans="1:8">
      <c r="A19" s="4" t="s">
        <v>411</v>
      </c>
    </row>
    <row r="20" spans="1:8">
      <c r="A20" s="3" t="s">
        <v>194</v>
      </c>
    </row>
    <row r="21" spans="1:8">
      <c r="A21" s="4" t="s">
        <v>412</v>
      </c>
      <c r="B21" s="6" t="n">
        <v>245000</v>
      </c>
      <c r="F21" s="6" t="n">
        <v>245000</v>
      </c>
      <c r="G21" s="6" t="n">
        <v>3873000</v>
      </c>
    </row>
    <row r="22" spans="1:8">
      <c r="A22" s="4" t="s">
        <v>406</v>
      </c>
      <c r="G22" s="6" t="n">
        <v>-7000</v>
      </c>
    </row>
    <row r="23" spans="1:8">
      <c r="A23" s="4" t="s">
        <v>413</v>
      </c>
      <c r="B23" s="6" t="n">
        <v>245000</v>
      </c>
      <c r="F23" s="6" t="n">
        <v>245000</v>
      </c>
      <c r="G23" s="6" t="n">
        <v>3866000</v>
      </c>
    </row>
    <row r="24" spans="1:8">
      <c r="A24" s="4" t="s">
        <v>414</v>
      </c>
    </row>
    <row r="25" spans="1:8">
      <c r="A25" s="3" t="s">
        <v>194</v>
      </c>
    </row>
    <row r="26" spans="1:8">
      <c r="A26" s="4" t="s">
        <v>412</v>
      </c>
      <c r="B26" s="6" t="n">
        <v>29155000</v>
      </c>
      <c r="F26" s="6" t="n">
        <v>29155000</v>
      </c>
      <c r="G26" s="6" t="n">
        <v>44897000</v>
      </c>
    </row>
    <row r="27" spans="1:8">
      <c r="A27" s="4" t="s">
        <v>405</v>
      </c>
      <c r="B27" s="6" t="n">
        <v>23000</v>
      </c>
      <c r="F27" s="6" t="n">
        <v>23000</v>
      </c>
    </row>
    <row r="28" spans="1:8">
      <c r="A28" s="4" t="s">
        <v>406</v>
      </c>
      <c r="G28" s="6" t="n">
        <v>-142000</v>
      </c>
    </row>
    <row r="29" spans="1:8">
      <c r="A29" s="4" t="s">
        <v>413</v>
      </c>
      <c r="B29" s="6" t="n">
        <v>29178000</v>
      </c>
      <c r="F29" s="6" t="n">
        <v>29178000</v>
      </c>
      <c r="G29" s="6" t="n">
        <v>44755000</v>
      </c>
    </row>
    <row r="30" spans="1:8">
      <c r="A30" s="4" t="s">
        <v>415</v>
      </c>
    </row>
    <row r="31" spans="1:8">
      <c r="A31" s="3" t="s">
        <v>194</v>
      </c>
    </row>
    <row r="32" spans="1:8">
      <c r="A32" s="4" t="s">
        <v>412</v>
      </c>
      <c r="G32" s="6" t="n">
        <v>50598000</v>
      </c>
    </row>
    <row r="33" spans="1:8">
      <c r="A33" s="4" t="s">
        <v>406</v>
      </c>
      <c r="G33" s="6" t="n">
        <v>-169000</v>
      </c>
    </row>
    <row r="34" spans="1:8">
      <c r="A34" s="4" t="s">
        <v>413</v>
      </c>
      <c r="G34" s="6" t="n">
        <v>50429000</v>
      </c>
    </row>
    <row r="35" spans="1:8">
      <c r="A35" s="4" t="s">
        <v>416</v>
      </c>
    </row>
    <row r="36" spans="1:8">
      <c r="A36" s="3" t="s">
        <v>194</v>
      </c>
    </row>
    <row r="37" spans="1:8">
      <c r="A37" s="4" t="s">
        <v>412</v>
      </c>
      <c r="B37" s="6" t="n">
        <v>5228000</v>
      </c>
      <c r="F37" s="6" t="n">
        <v>5228000</v>
      </c>
    </row>
    <row r="38" spans="1:8">
      <c r="A38" s="4" t="s">
        <v>413</v>
      </c>
      <c r="B38" s="6" t="n">
        <v>5228000</v>
      </c>
      <c r="F38" s="6" t="n">
        <v>5228000</v>
      </c>
    </row>
    <row r="39" spans="1:8">
      <c r="A39" s="4" t="s">
        <v>417</v>
      </c>
    </row>
    <row r="40" spans="1:8">
      <c r="A40" s="3" t="s">
        <v>194</v>
      </c>
    </row>
    <row r="41" spans="1:8">
      <c r="A41" s="4" t="s">
        <v>412</v>
      </c>
      <c r="G41" s="6" t="n">
        <v>244000</v>
      </c>
    </row>
    <row r="42" spans="1:8">
      <c r="A42" s="4" t="s">
        <v>406</v>
      </c>
      <c r="G42" s="6" t="n">
        <v>-1000</v>
      </c>
    </row>
    <row r="43" spans="1:8">
      <c r="A43" s="4" t="s">
        <v>413</v>
      </c>
      <c r="G43" s="6" t="n">
        <v>243000</v>
      </c>
    </row>
    <row r="44" spans="1:8">
      <c r="A44" s="4" t="s">
        <v>418</v>
      </c>
    </row>
    <row r="45" spans="1:8">
      <c r="A45" s="3" t="s">
        <v>194</v>
      </c>
    </row>
    <row r="46" spans="1:8">
      <c r="A46" s="4" t="s">
        <v>419</v>
      </c>
      <c r="B46" s="6" t="n">
        <v>20970000</v>
      </c>
      <c r="F46" s="6" t="n">
        <v>20970000</v>
      </c>
      <c r="G46" s="6" t="n">
        <v>34526000</v>
      </c>
    </row>
    <row r="47" spans="1:8">
      <c r="A47" s="4" t="s">
        <v>420</v>
      </c>
      <c r="B47" s="6" t="n">
        <v>20970000</v>
      </c>
      <c r="F47" s="6" t="n">
        <v>20970000</v>
      </c>
      <c r="G47" s="5" t="n">
        <v>34526000</v>
      </c>
    </row>
    <row r="48" spans="1:8">
      <c r="A48" s="4" t="s">
        <v>421</v>
      </c>
    </row>
    <row r="49" spans="1:8">
      <c r="A49" s="3" t="s">
        <v>194</v>
      </c>
    </row>
    <row r="50" spans="1:8">
      <c r="A50" s="4" t="s">
        <v>419</v>
      </c>
      <c r="B50" s="6" t="n">
        <v>2497000</v>
      </c>
      <c r="F50" s="6" t="n">
        <v>2497000</v>
      </c>
    </row>
    <row r="51" spans="1:8">
      <c r="A51" s="4" t="s">
        <v>420</v>
      </c>
      <c r="B51" s="6" t="n">
        <v>2497000</v>
      </c>
      <c r="F51" s="6" t="n">
        <v>2497000</v>
      </c>
    </row>
    <row r="52" spans="1:8">
      <c r="A52" s="4" t="s">
        <v>422</v>
      </c>
    </row>
    <row r="53" spans="1:8">
      <c r="A53" s="3" t="s">
        <v>194</v>
      </c>
    </row>
    <row r="54" spans="1:8">
      <c r="A54" s="4" t="s">
        <v>419</v>
      </c>
      <c r="B54" s="6" t="n">
        <v>4494000</v>
      </c>
      <c r="F54" s="6" t="n">
        <v>4494000</v>
      </c>
    </row>
    <row r="55" spans="1:8">
      <c r="A55" s="4" t="s">
        <v>420</v>
      </c>
      <c r="B55" s="5" t="n">
        <v>4494000</v>
      </c>
      <c r="F55" s="5" t="n">
        <v>4494000</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3</v>
      </c>
      <c r="B1" s="2" t="s">
        <v>1</v>
      </c>
    </row>
    <row r="2" spans="1:3">
      <c r="B2" s="2" t="s">
        <v>2</v>
      </c>
      <c r="C2" s="2" t="s">
        <v>63</v>
      </c>
    </row>
    <row r="3" spans="1:3">
      <c r="A3" s="3" t="s">
        <v>424</v>
      </c>
    </row>
    <row r="4" spans="1:3">
      <c r="A4" s="4" t="s">
        <v>407</v>
      </c>
      <c r="B4" s="5" t="n">
        <v>62612</v>
      </c>
      <c r="C4" s="5" t="n">
        <v>133819</v>
      </c>
    </row>
    <row r="5" spans="1:3">
      <c r="A5" s="4" t="s">
        <v>425</v>
      </c>
      <c r="B5" s="6" t="n">
        <v>0</v>
      </c>
      <c r="C5" s="6" t="n">
        <v>0</v>
      </c>
    </row>
    <row r="6" spans="1:3">
      <c r="A6" s="4" t="s">
        <v>426</v>
      </c>
      <c r="B6" s="6" t="n">
        <v>0</v>
      </c>
      <c r="C6" s="6" t="n">
        <v>0</v>
      </c>
    </row>
    <row r="7" spans="1:3">
      <c r="A7" s="4" t="s">
        <v>427</v>
      </c>
    </row>
    <row r="8" spans="1:3">
      <c r="A8" s="3" t="s">
        <v>428</v>
      </c>
    </row>
    <row r="9" spans="1:3">
      <c r="A9" s="4" t="s">
        <v>429</v>
      </c>
      <c r="B9" s="6" t="n">
        <v>132500</v>
      </c>
    </row>
    <row r="10" spans="1:3">
      <c r="A10" s="4" t="s">
        <v>430</v>
      </c>
    </row>
    <row r="11" spans="1:3">
      <c r="A11" s="3" t="s">
        <v>424</v>
      </c>
    </row>
    <row r="12" spans="1:3">
      <c r="A12" s="4" t="s">
        <v>418</v>
      </c>
      <c r="B12" s="6" t="n">
        <v>20970</v>
      </c>
      <c r="C12" s="6" t="n">
        <v>34526</v>
      </c>
    </row>
    <row r="13" spans="1:3">
      <c r="A13" s="4" t="s">
        <v>407</v>
      </c>
      <c r="B13" s="6" t="n">
        <v>62612</v>
      </c>
      <c r="C13" s="6" t="n">
        <v>133819</v>
      </c>
    </row>
    <row r="14" spans="1:3">
      <c r="A14" s="4" t="s">
        <v>431</v>
      </c>
    </row>
    <row r="15" spans="1:3">
      <c r="A15" s="3" t="s">
        <v>424</v>
      </c>
    </row>
    <row r="16" spans="1:3">
      <c r="A16" s="4" t="s">
        <v>432</v>
      </c>
      <c r="B16" s="6" t="n">
        <v>245</v>
      </c>
      <c r="C16" s="6" t="n">
        <v>4109</v>
      </c>
    </row>
    <row r="17" spans="1:3">
      <c r="A17" s="4" t="s">
        <v>433</v>
      </c>
    </row>
    <row r="18" spans="1:3">
      <c r="A18" s="3" t="s">
        <v>424</v>
      </c>
    </row>
    <row r="19" spans="1:3">
      <c r="A19" s="4" t="s">
        <v>432</v>
      </c>
      <c r="B19" s="6" t="n">
        <v>31675</v>
      </c>
      <c r="C19" s="6" t="n">
        <v>44755</v>
      </c>
    </row>
    <row r="20" spans="1:3">
      <c r="A20" s="4" t="s">
        <v>434</v>
      </c>
    </row>
    <row r="21" spans="1:3">
      <c r="A21" s="3" t="s">
        <v>424</v>
      </c>
    </row>
    <row r="22" spans="1:3">
      <c r="A22" s="4" t="s">
        <v>432</v>
      </c>
      <c r="C22" s="6" t="n">
        <v>50429</v>
      </c>
    </row>
    <row r="23" spans="1:3">
      <c r="A23" s="4" t="s">
        <v>435</v>
      </c>
    </row>
    <row r="24" spans="1:3">
      <c r="A24" s="3" t="s">
        <v>424</v>
      </c>
    </row>
    <row r="25" spans="1:3">
      <c r="A25" s="4" t="s">
        <v>432</v>
      </c>
      <c r="B25" s="6" t="n">
        <v>9722</v>
      </c>
    </row>
    <row r="26" spans="1:3">
      <c r="A26" s="4" t="s">
        <v>436</v>
      </c>
    </row>
    <row r="27" spans="1:3">
      <c r="A27" s="3" t="s">
        <v>424</v>
      </c>
    </row>
    <row r="28" spans="1:3">
      <c r="A28" s="4" t="s">
        <v>418</v>
      </c>
      <c r="B28" s="6" t="n">
        <v>20970</v>
      </c>
      <c r="C28" s="6" t="n">
        <v>34526</v>
      </c>
    </row>
    <row r="29" spans="1:3">
      <c r="A29" s="4" t="s">
        <v>407</v>
      </c>
      <c r="B29" s="6" t="n">
        <v>52890</v>
      </c>
      <c r="C29" s="6" t="n">
        <v>83390</v>
      </c>
    </row>
    <row r="30" spans="1:3">
      <c r="A30" s="4" t="s">
        <v>437</v>
      </c>
    </row>
    <row r="31" spans="1:3">
      <c r="A31" s="3" t="s">
        <v>424</v>
      </c>
    </row>
    <row r="32" spans="1:3">
      <c r="A32" s="4" t="s">
        <v>432</v>
      </c>
      <c r="B32" s="6" t="n">
        <v>245</v>
      </c>
      <c r="C32" s="6" t="n">
        <v>4109</v>
      </c>
    </row>
    <row r="33" spans="1:3">
      <c r="A33" s="4" t="s">
        <v>438</v>
      </c>
    </row>
    <row r="34" spans="1:3">
      <c r="A34" s="3" t="s">
        <v>424</v>
      </c>
    </row>
    <row r="35" spans="1:3">
      <c r="A35" s="4" t="s">
        <v>432</v>
      </c>
      <c r="B35" s="6" t="n">
        <v>31675</v>
      </c>
      <c r="C35" s="6" t="n">
        <v>44755</v>
      </c>
    </row>
    <row r="36" spans="1:3">
      <c r="A36" s="4" t="s">
        <v>439</v>
      </c>
    </row>
    <row r="37" spans="1:3">
      <c r="A37" s="3" t="s">
        <v>424</v>
      </c>
    </row>
    <row r="38" spans="1:3">
      <c r="A38" s="4" t="s">
        <v>407</v>
      </c>
      <c r="B38" s="6" t="n">
        <v>9722</v>
      </c>
      <c r="C38" s="6" t="n">
        <v>50429</v>
      </c>
    </row>
    <row r="39" spans="1:3">
      <c r="A39" s="4" t="s">
        <v>440</v>
      </c>
    </row>
    <row r="40" spans="1:3">
      <c r="A40" s="3" t="s">
        <v>424</v>
      </c>
    </row>
    <row r="41" spans="1:3">
      <c r="A41" s="4" t="s">
        <v>432</v>
      </c>
      <c r="C41" s="5" t="n">
        <v>50429</v>
      </c>
    </row>
    <row r="42" spans="1:3">
      <c r="A42" s="4" t="s">
        <v>441</v>
      </c>
    </row>
    <row r="43" spans="1:3">
      <c r="A43" s="3" t="s">
        <v>424</v>
      </c>
    </row>
    <row r="44" spans="1:3">
      <c r="A44" s="4" t="s">
        <v>432</v>
      </c>
      <c r="B44" s="5" t="n">
        <v>97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341</v>
      </c>
      <c r="C1" s="2" t="s">
        <v>2</v>
      </c>
      <c r="D1" s="2" t="s">
        <v>2</v>
      </c>
    </row>
    <row r="2" spans="1:4">
      <c r="A2" s="3" t="s">
        <v>198</v>
      </c>
    </row>
    <row r="3" spans="1:4">
      <c r="A3" s="4" t="s">
        <v>443</v>
      </c>
      <c r="C3" s="5" t="n">
        <v>127308</v>
      </c>
      <c r="D3" s="5" t="n">
        <v>127308</v>
      </c>
    </row>
    <row r="4" spans="1:4">
      <c r="A4" s="4" t="s">
        <v>444</v>
      </c>
    </row>
    <row r="5" spans="1:4">
      <c r="A5" s="3" t="s">
        <v>198</v>
      </c>
    </row>
    <row r="6" spans="1:4">
      <c r="A6" s="4" t="s">
        <v>343</v>
      </c>
      <c r="D6" s="6" t="n">
        <v>100000</v>
      </c>
    </row>
    <row r="7" spans="1:4">
      <c r="A7" s="4" t="s">
        <v>344</v>
      </c>
      <c r="D7" s="6" t="n">
        <v>250000</v>
      </c>
    </row>
    <row r="8" spans="1:4">
      <c r="A8" s="4" t="s">
        <v>345</v>
      </c>
      <c r="D8" s="6" t="n">
        <v>7500</v>
      </c>
    </row>
    <row r="9" spans="1:4">
      <c r="A9" s="4" t="s">
        <v>443</v>
      </c>
      <c r="B9" s="5" t="n">
        <v>125000</v>
      </c>
    </row>
    <row r="10" spans="1:4">
      <c r="A10" s="4" t="s">
        <v>445</v>
      </c>
      <c r="C10" s="6" t="n">
        <v>8120</v>
      </c>
      <c r="D10" s="6" t="n">
        <v>8100</v>
      </c>
    </row>
    <row r="11" spans="1:4">
      <c r="A11" s="4" t="s">
        <v>446</v>
      </c>
      <c r="C11" s="6" t="n">
        <v>-576</v>
      </c>
      <c r="D11" s="6" t="n">
        <v>-600</v>
      </c>
    </row>
    <row r="12" spans="1:4">
      <c r="A12" s="4" t="s">
        <v>447</v>
      </c>
      <c r="C12" s="5" t="n">
        <v>132544</v>
      </c>
      <c r="D12" s="5" t="n">
        <v>132544</v>
      </c>
    </row>
    <row r="13" spans="1:4">
      <c r="A13" s="4" t="s">
        <v>427</v>
      </c>
    </row>
    <row r="14" spans="1:4">
      <c r="A14" s="3" t="s">
        <v>198</v>
      </c>
    </row>
    <row r="15" spans="1:4">
      <c r="A15" s="4" t="s">
        <v>351</v>
      </c>
      <c r="B15" s="6" t="n">
        <v>125000</v>
      </c>
    </row>
    <row r="16" spans="1:4">
      <c r="A16" s="4" t="s">
        <v>448</v>
      </c>
      <c r="B16" s="6" t="n">
        <v>75000</v>
      </c>
    </row>
    <row r="17" spans="1:4">
      <c r="A17" s="4" t="s">
        <v>352</v>
      </c>
      <c r="B17" s="6" t="n">
        <v>25000</v>
      </c>
    </row>
    <row r="18" spans="1:4">
      <c r="A18" s="4" t="s">
        <v>353</v>
      </c>
      <c r="B18" s="6" t="n">
        <v>50000</v>
      </c>
    </row>
    <row r="19" spans="1:4">
      <c r="A19" s="4" t="s">
        <v>449</v>
      </c>
      <c r="B19" s="5" t="n">
        <v>100000</v>
      </c>
    </row>
    <row r="20" spans="1:4">
      <c r="A20" s="4" t="s">
        <v>450</v>
      </c>
      <c r="B20" s="4" t="s">
        <v>451</v>
      </c>
    </row>
    <row r="21" spans="1:4">
      <c r="A21" s="4" t="s">
        <v>354</v>
      </c>
      <c r="B21" s="4" t="s">
        <v>355</v>
      </c>
    </row>
    <row r="22" spans="1:4">
      <c r="A22" s="4" t="s">
        <v>356</v>
      </c>
      <c r="B22" s="4" t="s">
        <v>357</v>
      </c>
    </row>
    <row r="23" spans="1:4">
      <c r="A23" s="4" t="s">
        <v>452</v>
      </c>
      <c r="B23" s="5" t="n">
        <v>350000</v>
      </c>
    </row>
    <row r="24" spans="1:4">
      <c r="A24" s="4" t="s">
        <v>453</v>
      </c>
      <c r="B24" s="4" t="s">
        <v>359</v>
      </c>
    </row>
    <row r="25" spans="1:4">
      <c r="A25" s="4" t="s">
        <v>454</v>
      </c>
      <c r="B25" s="4" t="s">
        <v>455</v>
      </c>
    </row>
    <row r="26" spans="1:4">
      <c r="A26" s="4" t="s">
        <v>456</v>
      </c>
      <c r="B26" s="4" t="s">
        <v>457</v>
      </c>
    </row>
    <row r="27" spans="1:4">
      <c r="A27" s="4" t="s">
        <v>458</v>
      </c>
      <c r="B27" s="4" t="s">
        <v>459</v>
      </c>
    </row>
    <row r="28" spans="1:4">
      <c r="A28" s="4" t="s">
        <v>460</v>
      </c>
      <c r="B28" s="4" t="s">
        <v>461</v>
      </c>
    </row>
    <row r="29" spans="1:4">
      <c r="A29" s="4" t="s">
        <v>462</v>
      </c>
      <c r="B29" s="4" t="s">
        <v>463</v>
      </c>
    </row>
    <row r="30" spans="1:4">
      <c r="A30" s="4" t="s">
        <v>464</v>
      </c>
      <c r="B30" s="4" t="s">
        <v>459</v>
      </c>
    </row>
    <row r="31" spans="1:4">
      <c r="A31" s="4" t="s">
        <v>465</v>
      </c>
      <c r="B31" s="4" t="s">
        <v>466</v>
      </c>
    </row>
    <row r="32" spans="1:4">
      <c r="A32" s="4" t="s">
        <v>443</v>
      </c>
      <c r="B32" s="5"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124</v>
      </c>
      <c r="B1" s="2" t="s">
        <v>35</v>
      </c>
      <c r="C1" s="2" t="s">
        <v>125</v>
      </c>
      <c r="D1" s="2" t="s">
        <v>126</v>
      </c>
      <c r="E1" s="2" t="s">
        <v>127</v>
      </c>
      <c r="F1" s="2" t="s">
        <v>128</v>
      </c>
    </row>
    <row r="2" spans="1:6">
      <c r="A2" s="4" t="s">
        <v>129</v>
      </c>
      <c r="B2" s="5" t="n">
        <v>23</v>
      </c>
      <c r="C2" s="5" t="n">
        <v>457951</v>
      </c>
      <c r="D2" s="5" t="n">
        <v>-229200</v>
      </c>
      <c r="E2" s="5" t="n">
        <v>-172</v>
      </c>
      <c r="F2" s="5" t="n">
        <v>228602</v>
      </c>
    </row>
    <row r="3" spans="1:6">
      <c r="A3" s="4" t="s">
        <v>130</v>
      </c>
      <c r="B3" s="6" t="n">
        <v>22555413</v>
      </c>
    </row>
    <row r="4" spans="1:6">
      <c r="A4" s="3" t="s">
        <v>131</v>
      </c>
    </row>
    <row r="5" spans="1:6">
      <c r="A5" s="4" t="s">
        <v>132</v>
      </c>
      <c r="C5" s="6" t="n">
        <v>103</v>
      </c>
      <c r="D5" s="6" t="n">
        <v>-103</v>
      </c>
    </row>
    <row r="6" spans="1:6">
      <c r="A6" s="4" t="s">
        <v>133</v>
      </c>
      <c r="B6" s="5" t="n">
        <v>3</v>
      </c>
      <c r="C6" s="6" t="n">
        <v>163975</v>
      </c>
      <c r="F6" s="6" t="n">
        <v>163978</v>
      </c>
    </row>
    <row r="7" spans="1:6">
      <c r="A7" s="4" t="s">
        <v>134</v>
      </c>
      <c r="B7" s="6" t="n">
        <v>3565000</v>
      </c>
    </row>
    <row r="8" spans="1:6">
      <c r="A8" s="4" t="s">
        <v>135</v>
      </c>
      <c r="C8" s="6" t="n">
        <v>1167</v>
      </c>
      <c r="F8" s="6" t="n">
        <v>1167</v>
      </c>
    </row>
    <row r="9" spans="1:6">
      <c r="A9" s="4" t="s">
        <v>136</v>
      </c>
      <c r="B9" s="6" t="n">
        <v>115483</v>
      </c>
    </row>
    <row r="10" spans="1:6">
      <c r="A10" s="4" t="s">
        <v>137</v>
      </c>
      <c r="B10" s="6" t="n">
        <v>62525</v>
      </c>
    </row>
    <row r="11" spans="1:6">
      <c r="A11" s="4" t="s">
        <v>138</v>
      </c>
      <c r="B11" s="6" t="n">
        <v>6248</v>
      </c>
    </row>
    <row r="12" spans="1:6">
      <c r="A12" s="4" t="s">
        <v>139</v>
      </c>
      <c r="C12" s="6" t="n">
        <v>18605</v>
      </c>
      <c r="F12" s="6" t="n">
        <v>18605</v>
      </c>
    </row>
    <row r="13" spans="1:6">
      <c r="A13" s="4" t="s">
        <v>140</v>
      </c>
      <c r="E13" s="6" t="n">
        <v>-673</v>
      </c>
      <c r="F13" s="6" t="n">
        <v>-673</v>
      </c>
    </row>
    <row r="14" spans="1:6">
      <c r="A14" s="4" t="s">
        <v>118</v>
      </c>
      <c r="D14" s="6" t="n">
        <v>-166988</v>
      </c>
      <c r="F14" s="6" t="n">
        <v>-166988</v>
      </c>
    </row>
    <row r="15" spans="1:6">
      <c r="A15" s="4" t="s">
        <v>141</v>
      </c>
      <c r="B15" s="5" t="n">
        <v>26</v>
      </c>
      <c r="C15" s="6" t="n">
        <v>641801</v>
      </c>
      <c r="D15" s="6" t="n">
        <v>-396291</v>
      </c>
      <c r="E15" s="6" t="n">
        <v>-845</v>
      </c>
      <c r="F15" s="6" t="n">
        <v>244691</v>
      </c>
    </row>
    <row r="16" spans="1:6">
      <c r="A16" s="4" t="s">
        <v>142</v>
      </c>
      <c r="B16" s="6" t="n">
        <v>26304669</v>
      </c>
    </row>
    <row r="17" spans="1:6">
      <c r="A17" s="3" t="s">
        <v>131</v>
      </c>
    </row>
    <row r="18" spans="1:6">
      <c r="A18" s="4" t="s">
        <v>135</v>
      </c>
      <c r="B18" s="5" t="n">
        <v>1</v>
      </c>
      <c r="C18" s="6" t="n">
        <v>11742</v>
      </c>
      <c r="F18" s="6" t="n">
        <v>11743</v>
      </c>
    </row>
    <row r="19" spans="1:6">
      <c r="A19" s="4" t="s">
        <v>136</v>
      </c>
      <c r="B19" s="6" t="n">
        <v>356809</v>
      </c>
    </row>
    <row r="20" spans="1:6">
      <c r="A20" s="4" t="s">
        <v>137</v>
      </c>
      <c r="B20" s="6" t="n">
        <v>159944</v>
      </c>
    </row>
    <row r="21" spans="1:6">
      <c r="A21" s="4" t="s">
        <v>138</v>
      </c>
      <c r="B21" s="6" t="n">
        <v>3437</v>
      </c>
    </row>
    <row r="22" spans="1:6">
      <c r="A22" s="4" t="s">
        <v>139</v>
      </c>
      <c r="C22" s="6" t="n">
        <v>23968</v>
      </c>
      <c r="F22" s="6" t="n">
        <v>23968</v>
      </c>
    </row>
    <row r="23" spans="1:6">
      <c r="A23" s="4" t="s">
        <v>140</v>
      </c>
      <c r="E23" s="6" t="n">
        <v>526</v>
      </c>
      <c r="F23" s="6" t="n">
        <v>526</v>
      </c>
    </row>
    <row r="24" spans="1:6">
      <c r="A24" s="4" t="s">
        <v>118</v>
      </c>
      <c r="D24" s="6" t="n">
        <v>-201810</v>
      </c>
      <c r="F24" s="6" t="n">
        <v>-201810</v>
      </c>
    </row>
    <row r="25" spans="1:6">
      <c r="A25" s="4" t="s">
        <v>143</v>
      </c>
      <c r="B25" s="5" t="n">
        <v>27</v>
      </c>
      <c r="C25" s="6" t="n">
        <v>677511</v>
      </c>
      <c r="D25" s="6" t="n">
        <v>-598101</v>
      </c>
      <c r="E25" s="6" t="n">
        <v>-319</v>
      </c>
      <c r="F25" s="5" t="n">
        <v>79118</v>
      </c>
    </row>
    <row r="26" spans="1:6">
      <c r="A26" s="4" t="s">
        <v>144</v>
      </c>
      <c r="B26" s="6" t="n">
        <v>26824859</v>
      </c>
      <c r="F26" s="6" t="n">
        <v>26824859</v>
      </c>
    </row>
    <row r="27" spans="1:6">
      <c r="A27" s="3" t="s">
        <v>131</v>
      </c>
    </row>
    <row r="28" spans="1:6">
      <c r="A28" s="4" t="s">
        <v>135</v>
      </c>
      <c r="C28" s="6" t="n">
        <v>11771</v>
      </c>
      <c r="F28" s="5" t="n">
        <v>11771</v>
      </c>
    </row>
    <row r="29" spans="1:6">
      <c r="A29" s="4" t="s">
        <v>136</v>
      </c>
      <c r="B29" s="6" t="n">
        <v>649529</v>
      </c>
      <c r="F29" s="6" t="n">
        <v>649529</v>
      </c>
    </row>
    <row r="30" spans="1:6">
      <c r="A30" s="4" t="s">
        <v>137</v>
      </c>
      <c r="B30" s="6" t="n">
        <v>5813</v>
      </c>
    </row>
    <row r="31" spans="1:6">
      <c r="A31" s="4" t="s">
        <v>138</v>
      </c>
      <c r="B31" s="6" t="n">
        <v>17710</v>
      </c>
    </row>
    <row r="32" spans="1:6">
      <c r="A32" s="4" t="s">
        <v>139</v>
      </c>
      <c r="C32" s="6" t="n">
        <v>25884</v>
      </c>
      <c r="F32" s="5" t="n">
        <v>25884</v>
      </c>
    </row>
    <row r="33" spans="1:6">
      <c r="A33" s="4" t="s">
        <v>140</v>
      </c>
      <c r="E33" s="6" t="n">
        <v>342</v>
      </c>
      <c r="F33" s="6" t="n">
        <v>342</v>
      </c>
    </row>
    <row r="34" spans="1:6">
      <c r="A34" s="4" t="s">
        <v>118</v>
      </c>
      <c r="D34" s="6" t="n">
        <v>-97165</v>
      </c>
      <c r="F34" s="6" t="n">
        <v>-97165</v>
      </c>
    </row>
    <row r="35" spans="1:6">
      <c r="A35" s="4" t="s">
        <v>145</v>
      </c>
      <c r="B35" s="5" t="n">
        <v>27</v>
      </c>
      <c r="C35" s="5" t="n">
        <v>715166</v>
      </c>
      <c r="D35" s="5" t="n">
        <v>-695266</v>
      </c>
      <c r="E35" s="5" t="n">
        <v>23</v>
      </c>
      <c r="F35" s="5" t="n">
        <v>19950</v>
      </c>
    </row>
    <row r="36" spans="1:6">
      <c r="A36" s="4" t="s">
        <v>146</v>
      </c>
      <c r="B36" s="6" t="n">
        <v>27497911</v>
      </c>
      <c r="F36" s="6" t="n">
        <v>274979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467</v>
      </c>
      <c r="B1" s="2" t="s">
        <v>294</v>
      </c>
      <c r="C1" s="2" t="s">
        <v>1</v>
      </c>
    </row>
    <row r="2" spans="1:6">
      <c r="B2" s="2" t="s">
        <v>468</v>
      </c>
      <c r="C2" s="2" t="s">
        <v>2</v>
      </c>
      <c r="D2" s="2" t="s">
        <v>469</v>
      </c>
      <c r="E2" s="2" t="s">
        <v>470</v>
      </c>
      <c r="F2" s="2" t="s">
        <v>471</v>
      </c>
    </row>
    <row r="3" spans="1:6">
      <c r="A3" s="4" t="s">
        <v>472</v>
      </c>
    </row>
    <row r="4" spans="1:6">
      <c r="A4" s="3" t="s">
        <v>473</v>
      </c>
    </row>
    <row r="5" spans="1:6">
      <c r="A5" s="4" t="s">
        <v>474</v>
      </c>
      <c r="D5" s="6" t="n">
        <v>400000</v>
      </c>
      <c r="E5" s="6" t="n">
        <v>750000</v>
      </c>
    </row>
    <row r="6" spans="1:6">
      <c r="A6" s="4" t="s">
        <v>475</v>
      </c>
    </row>
    <row r="7" spans="1:6">
      <c r="A7" s="3" t="s">
        <v>473</v>
      </c>
    </row>
    <row r="8" spans="1:6">
      <c r="A8" s="4" t="s">
        <v>476</v>
      </c>
      <c r="B8" s="6" t="n">
        <v>923622</v>
      </c>
    </row>
    <row r="9" spans="1:6">
      <c r="A9" s="4" t="s">
        <v>474</v>
      </c>
      <c r="B9" s="6" t="n">
        <v>2975000</v>
      </c>
      <c r="F9" s="6" t="n">
        <v>2051378</v>
      </c>
    </row>
    <row r="10" spans="1:6">
      <c r="A10" s="4" t="s">
        <v>477</v>
      </c>
      <c r="B10" s="4" t="s">
        <v>355</v>
      </c>
    </row>
    <row r="11" spans="1:6">
      <c r="A11" s="4" t="s">
        <v>478</v>
      </c>
    </row>
    <row r="12" spans="1:6">
      <c r="A12" s="3" t="s">
        <v>473</v>
      </c>
    </row>
    <row r="13" spans="1:6">
      <c r="A13" s="4" t="s">
        <v>479</v>
      </c>
      <c r="C13" s="4" t="s">
        <v>308</v>
      </c>
    </row>
    <row r="14" spans="1:6">
      <c r="A14" s="4" t="s">
        <v>480</v>
      </c>
      <c r="C14" s="4" t="s">
        <v>359</v>
      </c>
    </row>
    <row r="15" spans="1:6">
      <c r="A15" s="4" t="s">
        <v>481</v>
      </c>
      <c r="C15" s="4" t="s">
        <v>325</v>
      </c>
    </row>
    <row r="16" spans="1:6">
      <c r="A16" s="4" t="s">
        <v>482</v>
      </c>
      <c r="C16" s="4" t="s">
        <v>306</v>
      </c>
    </row>
    <row r="17" spans="1:6">
      <c r="A17" s="4" t="s">
        <v>483</v>
      </c>
      <c r="C17" s="4" t="s">
        <v>308</v>
      </c>
    </row>
    <row r="18" spans="1:6">
      <c r="A18" s="4" t="s">
        <v>484</v>
      </c>
      <c r="C18"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86</v>
      </c>
      <c r="B1" s="2" t="s">
        <v>1</v>
      </c>
    </row>
    <row r="2" spans="1:4">
      <c r="B2" s="2" t="s">
        <v>2</v>
      </c>
      <c r="C2" s="2" t="s">
        <v>63</v>
      </c>
      <c r="D2" s="2" t="s">
        <v>106</v>
      </c>
    </row>
    <row r="3" spans="1:4">
      <c r="A3" s="3" t="s">
        <v>487</v>
      </c>
    </row>
    <row r="4" spans="1:4">
      <c r="A4" s="4" t="s">
        <v>488</v>
      </c>
      <c r="B4" s="6" t="n">
        <v>5303723</v>
      </c>
    </row>
    <row r="5" spans="1:4">
      <c r="A5" s="4" t="s">
        <v>489</v>
      </c>
      <c r="B5" s="6" t="n">
        <v>542875</v>
      </c>
    </row>
    <row r="6" spans="1:4">
      <c r="A6" s="4" t="s">
        <v>490</v>
      </c>
      <c r="B6" s="6" t="n">
        <v>-519140</v>
      </c>
    </row>
    <row r="7" spans="1:4">
      <c r="A7" s="4" t="s">
        <v>491</v>
      </c>
      <c r="B7" s="6" t="n">
        <v>-649529</v>
      </c>
    </row>
    <row r="8" spans="1:4">
      <c r="A8" s="4" t="s">
        <v>492</v>
      </c>
      <c r="B8" s="6" t="n">
        <v>4677929</v>
      </c>
      <c r="C8" s="6" t="n">
        <v>5303723</v>
      </c>
    </row>
    <row r="9" spans="1:4">
      <c r="A9" s="3" t="s">
        <v>493</v>
      </c>
    </row>
    <row r="10" spans="1:4">
      <c r="A10" s="4" t="s">
        <v>494</v>
      </c>
      <c r="B10" s="8" t="n">
        <v>37.01</v>
      </c>
    </row>
    <row r="11" spans="1:4">
      <c r="A11" s="4" t="s">
        <v>495</v>
      </c>
      <c r="B11" s="11" t="n">
        <v>46.95</v>
      </c>
    </row>
    <row r="12" spans="1:4">
      <c r="A12" s="4" t="s">
        <v>496</v>
      </c>
      <c r="B12" s="11" t="n">
        <v>50.24</v>
      </c>
    </row>
    <row r="13" spans="1:4">
      <c r="A13" s="4" t="s">
        <v>497</v>
      </c>
      <c r="B13" s="11" t="n">
        <v>18.12</v>
      </c>
    </row>
    <row r="14" spans="1:4">
      <c r="A14" s="4" t="s">
        <v>498</v>
      </c>
      <c r="B14" s="8" t="n">
        <v>39.31</v>
      </c>
      <c r="C14" s="8" t="n">
        <v>37.01</v>
      </c>
    </row>
    <row r="15" spans="1:4">
      <c r="A15" s="3" t="s">
        <v>499</v>
      </c>
    </row>
    <row r="16" spans="1:4">
      <c r="A16" s="4" t="s">
        <v>500</v>
      </c>
      <c r="B16" s="4" t="s">
        <v>501</v>
      </c>
      <c r="C16" s="4" t="s">
        <v>502</v>
      </c>
    </row>
    <row r="17" spans="1:4">
      <c r="A17" s="3" t="s">
        <v>503</v>
      </c>
    </row>
    <row r="18" spans="1:4">
      <c r="A18" s="4" t="s">
        <v>500</v>
      </c>
      <c r="B18" s="5" t="n">
        <v>109054</v>
      </c>
      <c r="C18" s="5" t="n">
        <v>83473</v>
      </c>
    </row>
    <row r="19" spans="1:4">
      <c r="A19" s="3" t="s">
        <v>504</v>
      </c>
    </row>
    <row r="20" spans="1:4">
      <c r="A20" s="4" t="s">
        <v>505</v>
      </c>
      <c r="B20" s="6" t="n">
        <v>4677929</v>
      </c>
    </row>
    <row r="21" spans="1:4">
      <c r="A21" s="4" t="s">
        <v>506</v>
      </c>
      <c r="B21" s="6" t="n">
        <v>2993362</v>
      </c>
    </row>
    <row r="22" spans="1:4">
      <c r="A22" s="4" t="s">
        <v>507</v>
      </c>
      <c r="B22" s="8" t="n">
        <v>39.31</v>
      </c>
    </row>
    <row r="23" spans="1:4">
      <c r="A23" s="4" t="s">
        <v>508</v>
      </c>
      <c r="B23" s="8" t="n">
        <v>34.24</v>
      </c>
    </row>
    <row r="24" spans="1:4">
      <c r="A24" s="4" t="s">
        <v>509</v>
      </c>
      <c r="B24" s="4" t="s">
        <v>501</v>
      </c>
    </row>
    <row r="25" spans="1:4">
      <c r="A25" s="4" t="s">
        <v>510</v>
      </c>
      <c r="B25" s="4" t="s">
        <v>511</v>
      </c>
    </row>
    <row r="26" spans="1:4">
      <c r="A26" s="4" t="s">
        <v>512</v>
      </c>
      <c r="B26" s="5" t="n">
        <v>109054</v>
      </c>
    </row>
    <row r="27" spans="1:4">
      <c r="A27" s="4" t="s">
        <v>513</v>
      </c>
      <c r="B27" s="6" t="n">
        <v>86698</v>
      </c>
    </row>
    <row r="28" spans="1:4">
      <c r="A28" s="4" t="s">
        <v>514</v>
      </c>
      <c r="B28" s="5" t="n">
        <v>17700</v>
      </c>
      <c r="C28" s="5" t="n">
        <v>12100</v>
      </c>
      <c r="D28" s="5" t="n">
        <v>4000</v>
      </c>
    </row>
    <row r="29" spans="1:4">
      <c r="A29" s="3" t="s">
        <v>515</v>
      </c>
    </row>
    <row r="30" spans="1:4">
      <c r="A30" s="4" t="s">
        <v>516</v>
      </c>
      <c r="B30" s="4" t="s">
        <v>517</v>
      </c>
      <c r="C30" s="4" t="s">
        <v>518</v>
      </c>
      <c r="D30" s="4" t="s">
        <v>519</v>
      </c>
    </row>
    <row r="31" spans="1:4">
      <c r="A31" s="4" t="s">
        <v>520</v>
      </c>
      <c r="B31" s="4" t="s">
        <v>521</v>
      </c>
      <c r="C31" s="4" t="s">
        <v>522</v>
      </c>
      <c r="D31" s="4" t="s">
        <v>523</v>
      </c>
    </row>
    <row r="32" spans="1:4">
      <c r="A32" s="4" t="s">
        <v>524</v>
      </c>
      <c r="B32" s="4" t="s">
        <v>525</v>
      </c>
      <c r="C32" s="4" t="s">
        <v>526</v>
      </c>
      <c r="D32" s="4" t="s">
        <v>525</v>
      </c>
    </row>
    <row r="33" spans="1:4">
      <c r="A33" s="3" t="s">
        <v>527</v>
      </c>
    </row>
    <row r="34" spans="1:4">
      <c r="A34" s="4" t="s">
        <v>528</v>
      </c>
      <c r="B34" s="8" t="n">
        <v>31.18</v>
      </c>
      <c r="C34" s="8" t="n">
        <v>37.56</v>
      </c>
      <c r="D34" s="8" t="n">
        <v>15.99</v>
      </c>
    </row>
    <row r="35" spans="1:4">
      <c r="A35" s="4" t="s">
        <v>529</v>
      </c>
      <c r="B35" s="5" t="n">
        <v>48600</v>
      </c>
    </row>
    <row r="36" spans="1:4">
      <c r="A36" s="4" t="s">
        <v>530</v>
      </c>
    </row>
    <row r="37" spans="1:4">
      <c r="A37" s="3" t="s">
        <v>527</v>
      </c>
    </row>
    <row r="38" spans="1:4">
      <c r="A38" s="4" t="s">
        <v>157</v>
      </c>
      <c r="B38" s="5" t="n">
        <v>23500</v>
      </c>
      <c r="C38" s="5" t="n">
        <v>23400</v>
      </c>
      <c r="D38" s="5" t="n">
        <v>18200</v>
      </c>
    </row>
    <row r="39" spans="1:4">
      <c r="A39" s="4" t="s">
        <v>531</v>
      </c>
      <c r="B39" s="4" t="s">
        <v>5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33</v>
      </c>
      <c r="B1" s="2" t="s">
        <v>1</v>
      </c>
    </row>
    <row r="2" spans="1:4">
      <c r="B2" s="2" t="s">
        <v>2</v>
      </c>
      <c r="C2" s="2" t="s">
        <v>63</v>
      </c>
      <c r="D2" s="2" t="s">
        <v>106</v>
      </c>
    </row>
    <row r="3" spans="1:4">
      <c r="A3" s="3" t="s">
        <v>534</v>
      </c>
    </row>
    <row r="4" spans="1:4">
      <c r="A4" s="4" t="s">
        <v>535</v>
      </c>
      <c r="B4" s="6" t="n">
        <v>37475</v>
      </c>
    </row>
    <row r="5" spans="1:4">
      <c r="A5" s="4" t="s">
        <v>489</v>
      </c>
      <c r="B5" s="6" t="n">
        <v>230284</v>
      </c>
    </row>
    <row r="6" spans="1:4">
      <c r="A6" s="4" t="s">
        <v>490</v>
      </c>
      <c r="B6" s="6" t="n">
        <v>-4083</v>
      </c>
    </row>
    <row r="7" spans="1:4">
      <c r="A7" s="4" t="s">
        <v>536</v>
      </c>
      <c r="B7" s="6" t="n">
        <v>-17710</v>
      </c>
    </row>
    <row r="8" spans="1:4">
      <c r="A8" s="4" t="s">
        <v>537</v>
      </c>
      <c r="B8" s="6" t="n">
        <v>245966</v>
      </c>
      <c r="C8" s="6" t="n">
        <v>37475</v>
      </c>
    </row>
    <row r="9" spans="1:4">
      <c r="A9" s="3" t="s">
        <v>538</v>
      </c>
    </row>
    <row r="10" spans="1:4">
      <c r="A10" s="4" t="s">
        <v>539</v>
      </c>
      <c r="B10" s="8" t="n">
        <v>66.95999999999999</v>
      </c>
    </row>
    <row r="11" spans="1:4">
      <c r="A11" s="4" t="s">
        <v>495</v>
      </c>
      <c r="B11" s="11" t="n">
        <v>42.21</v>
      </c>
    </row>
    <row r="12" spans="1:4">
      <c r="A12" s="4" t="s">
        <v>496</v>
      </c>
      <c r="B12" s="11" t="n">
        <v>36.73</v>
      </c>
    </row>
    <row r="13" spans="1:4">
      <c r="A13" s="4" t="s">
        <v>540</v>
      </c>
      <c r="B13" s="11" t="n">
        <v>64.70999999999999</v>
      </c>
    </row>
    <row r="14" spans="1:4">
      <c r="A14" s="4" t="s">
        <v>541</v>
      </c>
      <c r="B14" s="8" t="n">
        <v>44.45</v>
      </c>
      <c r="C14" s="8" t="n">
        <v>66.95999999999999</v>
      </c>
    </row>
    <row r="15" spans="1:4">
      <c r="A15" s="4" t="s">
        <v>157</v>
      </c>
      <c r="B15" s="9" t="n">
        <v>2.4</v>
      </c>
      <c r="C15" s="9" t="n">
        <v>0.6</v>
      </c>
      <c r="D15" s="9" t="n">
        <v>0.4</v>
      </c>
    </row>
    <row r="16" spans="1:4">
      <c r="A16" s="4" t="s">
        <v>542</v>
      </c>
      <c r="B16" s="9" t="n">
        <v>9.199999999999999</v>
      </c>
    </row>
    <row r="17" spans="1:4">
      <c r="A17" s="4" t="s">
        <v>531</v>
      </c>
      <c r="B17" s="4" t="s">
        <v>5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4</v>
      </c>
      <c r="B1" s="2" t="s">
        <v>1</v>
      </c>
    </row>
    <row r="2" spans="1:4">
      <c r="B2" s="2" t="s">
        <v>2</v>
      </c>
      <c r="C2" s="2" t="s">
        <v>63</v>
      </c>
      <c r="D2" s="2" t="s">
        <v>106</v>
      </c>
    </row>
    <row r="3" spans="1:4">
      <c r="A3" s="3" t="s">
        <v>202</v>
      </c>
    </row>
    <row r="4" spans="1:4">
      <c r="A4" s="4" t="s">
        <v>545</v>
      </c>
      <c r="B4" s="9" t="n">
        <v>0.7</v>
      </c>
      <c r="C4" s="9" t="n">
        <v>0.3</v>
      </c>
      <c r="D4" s="9"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 customWidth="1" max="5" min="5" width="14"/>
    <col customWidth="1" max="6" min="6" width="14"/>
  </cols>
  <sheetData>
    <row r="1" spans="1:6">
      <c r="A1" s="1" t="s">
        <v>546</v>
      </c>
      <c r="B1" s="2" t="s">
        <v>1</v>
      </c>
    </row>
    <row r="2" spans="1:6">
      <c r="B2" s="2" t="s">
        <v>2</v>
      </c>
      <c r="C2" s="2" t="s">
        <v>63</v>
      </c>
      <c r="D2" s="2" t="s">
        <v>106</v>
      </c>
      <c r="E2" s="2" t="s">
        <v>547</v>
      </c>
      <c r="F2" s="2" t="s">
        <v>362</v>
      </c>
    </row>
    <row r="3" spans="1:6">
      <c r="A3" s="3" t="s">
        <v>204</v>
      </c>
    </row>
    <row r="4" spans="1:6">
      <c r="A4" s="4" t="s">
        <v>548</v>
      </c>
      <c r="B4" s="5" t="n">
        <v>300</v>
      </c>
    </row>
    <row r="5" spans="1:6">
      <c r="A5" s="4" t="s">
        <v>549</v>
      </c>
      <c r="B5" s="5" t="n">
        <v>300</v>
      </c>
    </row>
    <row r="6" spans="1:6">
      <c r="A6" s="4" t="s">
        <v>550</v>
      </c>
      <c r="B6" s="4" t="s">
        <v>551</v>
      </c>
    </row>
    <row r="7" spans="1:6">
      <c r="A7" s="4" t="s">
        <v>552</v>
      </c>
      <c r="B7" s="4" t="s">
        <v>553</v>
      </c>
    </row>
    <row r="8" spans="1:6">
      <c r="A8" s="4" t="s">
        <v>554</v>
      </c>
      <c r="B8" s="5" t="n">
        <v>0</v>
      </c>
    </row>
    <row r="9" spans="1:6">
      <c r="A9" s="4" t="s">
        <v>555</v>
      </c>
      <c r="C9" s="5" t="n">
        <v>300</v>
      </c>
      <c r="D9" s="5" t="n">
        <v>200</v>
      </c>
    </row>
    <row r="10" spans="1:6">
      <c r="A10" s="3" t="s">
        <v>379</v>
      </c>
    </row>
    <row r="11" spans="1:6">
      <c r="A11" s="4" t="s">
        <v>556</v>
      </c>
      <c r="B11" s="6" t="n">
        <v>538</v>
      </c>
    </row>
    <row r="12" spans="1:6">
      <c r="A12" s="4" t="s">
        <v>557</v>
      </c>
      <c r="B12" s="6" t="n">
        <v>517</v>
      </c>
    </row>
    <row r="13" spans="1:6">
      <c r="A13" s="4" t="s">
        <v>558</v>
      </c>
      <c r="B13" s="6" t="n">
        <v>470</v>
      </c>
    </row>
    <row r="14" spans="1:6">
      <c r="A14" s="4" t="s">
        <v>559</v>
      </c>
      <c r="B14" s="6" t="n">
        <v>216</v>
      </c>
    </row>
    <row r="15" spans="1:6">
      <c r="A15" s="4" t="s">
        <v>383</v>
      </c>
      <c r="B15" s="6" t="n">
        <v>1741</v>
      </c>
    </row>
    <row r="16" spans="1:6">
      <c r="A16" s="4" t="s">
        <v>560</v>
      </c>
      <c r="B16" s="6" t="n">
        <v>178</v>
      </c>
    </row>
    <row r="17" spans="1:6">
      <c r="A17" s="4" t="s">
        <v>128</v>
      </c>
      <c r="B17" s="6" t="n">
        <v>1563</v>
      </c>
    </row>
    <row r="18" spans="1:6">
      <c r="A18" s="3" t="s">
        <v>561</v>
      </c>
    </row>
    <row r="19" spans="1:6">
      <c r="A19" s="4" t="s">
        <v>562</v>
      </c>
      <c r="B19" s="6" t="n">
        <v>1532</v>
      </c>
    </row>
    <row r="20" spans="1:6">
      <c r="A20" s="4" t="s">
        <v>563</v>
      </c>
      <c r="B20" s="6" t="n">
        <v>1532</v>
      </c>
    </row>
    <row r="21" spans="1:6">
      <c r="A21" s="4" t="s">
        <v>564</v>
      </c>
      <c r="B21" s="6" t="n">
        <v>454</v>
      </c>
    </row>
    <row r="22" spans="1:6">
      <c r="A22" s="4" t="s">
        <v>565</v>
      </c>
      <c r="B22" s="6" t="n">
        <v>1109</v>
      </c>
    </row>
    <row r="23" spans="1:6">
      <c r="A23" s="4" t="s">
        <v>566</v>
      </c>
      <c r="B23" s="5" t="n">
        <v>1563</v>
      </c>
    </row>
    <row r="24" spans="1:6">
      <c r="A24" s="4" t="s">
        <v>567</v>
      </c>
    </row>
    <row r="25" spans="1:6">
      <c r="A25" s="3" t="s">
        <v>204</v>
      </c>
    </row>
    <row r="26" spans="1:6">
      <c r="A26" s="4" t="s">
        <v>363</v>
      </c>
      <c r="E26" s="4" t="s">
        <v>364</v>
      </c>
      <c r="F26" s="4" t="s">
        <v>365</v>
      </c>
    </row>
    <row r="27" spans="1:6">
      <c r="A27" s="4" t="s">
        <v>568</v>
      </c>
    </row>
    <row r="28" spans="1:6">
      <c r="A28" s="3" t="s">
        <v>204</v>
      </c>
    </row>
    <row r="29" spans="1:6">
      <c r="A29" s="4" t="s">
        <v>363</v>
      </c>
      <c r="B29" s="4" t="s">
        <v>3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3</v>
      </c>
      <c r="D2" s="2" t="s">
        <v>106</v>
      </c>
    </row>
    <row r="3" spans="1:4">
      <c r="A3" s="3" t="s">
        <v>570</v>
      </c>
    </row>
    <row r="4" spans="1:4">
      <c r="A4" s="4" t="s">
        <v>570</v>
      </c>
      <c r="B4" s="5" t="n">
        <v>0</v>
      </c>
      <c r="C4" s="5" t="n">
        <v>0</v>
      </c>
      <c r="D4" s="5" t="n">
        <v>0</v>
      </c>
    </row>
    <row r="5" spans="1:4">
      <c r="A5" s="4" t="s">
        <v>571</v>
      </c>
      <c r="B5" s="4" t="s">
        <v>572</v>
      </c>
      <c r="C5" s="4" t="s">
        <v>572</v>
      </c>
      <c r="D5" s="4" t="s">
        <v>573</v>
      </c>
    </row>
    <row r="6" spans="1:4">
      <c r="A6" s="4" t="s">
        <v>574</v>
      </c>
      <c r="D6" s="5" t="n">
        <v>50400000</v>
      </c>
    </row>
    <row r="7" spans="1:4">
      <c r="A7" s="4" t="s">
        <v>575</v>
      </c>
      <c r="D7" s="6" t="n">
        <v>0</v>
      </c>
    </row>
    <row r="8" spans="1:4">
      <c r="A8" s="3" t="s">
        <v>576</v>
      </c>
    </row>
    <row r="9" spans="1:4">
      <c r="A9" s="4" t="s">
        <v>577</v>
      </c>
      <c r="B9" s="5" t="n">
        <v>174218000</v>
      </c>
      <c r="C9" s="5" t="n">
        <v>152182000</v>
      </c>
      <c r="D9" s="6" t="n">
        <v>99800000</v>
      </c>
    </row>
    <row r="10" spans="1:4">
      <c r="A10" s="4" t="s">
        <v>578</v>
      </c>
      <c r="B10" s="6" t="n">
        <v>174218000</v>
      </c>
      <c r="C10" s="6" t="n">
        <v>152182000</v>
      </c>
    </row>
    <row r="11" spans="1:4">
      <c r="A11" s="4" t="s">
        <v>579</v>
      </c>
    </row>
    <row r="12" spans="1:4">
      <c r="A12" s="3" t="s">
        <v>576</v>
      </c>
    </row>
    <row r="13" spans="1:4">
      <c r="A13" s="4" t="s">
        <v>580</v>
      </c>
      <c r="B13" s="6" t="n">
        <v>618100000</v>
      </c>
      <c r="C13" s="6" t="n">
        <v>539200000</v>
      </c>
      <c r="D13" s="6" t="n">
        <v>347400000</v>
      </c>
    </row>
    <row r="14" spans="1:4">
      <c r="A14" s="4" t="s">
        <v>581</v>
      </c>
    </row>
    <row r="15" spans="1:4">
      <c r="A15" s="3" t="s">
        <v>576</v>
      </c>
    </row>
    <row r="16" spans="1:4">
      <c r="A16" s="4" t="s">
        <v>580</v>
      </c>
      <c r="B16" s="5" t="n">
        <v>527100000</v>
      </c>
      <c r="C16" s="5" t="n">
        <v>526600000</v>
      </c>
      <c r="D16" s="5" t="n">
        <v>3278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3</v>
      </c>
      <c r="D2" s="2" t="s">
        <v>106</v>
      </c>
    </row>
    <row r="3" spans="1:4">
      <c r="A3" s="3" t="s">
        <v>583</v>
      </c>
    </row>
    <row r="4" spans="1:4">
      <c r="A4" s="4" t="s">
        <v>584</v>
      </c>
      <c r="B4" s="4" t="s">
        <v>585</v>
      </c>
      <c r="C4" s="4" t="s">
        <v>585</v>
      </c>
      <c r="D4" s="4" t="s">
        <v>586</v>
      </c>
    </row>
    <row r="5" spans="1:4">
      <c r="A5" s="4" t="s">
        <v>587</v>
      </c>
      <c r="B5" s="4" t="s">
        <v>588</v>
      </c>
      <c r="C5" s="4" t="s">
        <v>589</v>
      </c>
      <c r="D5" s="4" t="s">
        <v>590</v>
      </c>
    </row>
    <row r="6" spans="1:4">
      <c r="A6" s="4" t="s">
        <v>591</v>
      </c>
      <c r="B6" s="4" t="s">
        <v>592</v>
      </c>
      <c r="C6" s="4" t="s">
        <v>593</v>
      </c>
      <c r="D6" s="4" t="s">
        <v>594</v>
      </c>
    </row>
    <row r="7" spans="1:4">
      <c r="A7" s="4" t="s">
        <v>595</v>
      </c>
      <c r="B7" s="4" t="s">
        <v>596</v>
      </c>
      <c r="C7" s="4" t="s">
        <v>597</v>
      </c>
      <c r="D7" s="4" t="s">
        <v>598</v>
      </c>
    </row>
    <row r="8" spans="1:4">
      <c r="A8" s="4" t="s">
        <v>599</v>
      </c>
      <c r="B8" s="4" t="s">
        <v>589</v>
      </c>
      <c r="C8" s="4" t="s">
        <v>589</v>
      </c>
      <c r="D8" s="4" t="s">
        <v>600</v>
      </c>
    </row>
    <row r="9" spans="1:4">
      <c r="A9" s="4" t="s">
        <v>601</v>
      </c>
      <c r="B9" s="4" t="s">
        <v>602</v>
      </c>
      <c r="C9" s="4" t="s">
        <v>572</v>
      </c>
      <c r="D9" s="4" t="s">
        <v>603</v>
      </c>
    </row>
    <row r="10" spans="1:4">
      <c r="A10" s="4" t="s">
        <v>604</v>
      </c>
      <c r="B10" s="4" t="s">
        <v>605</v>
      </c>
      <c r="C10" s="4" t="s">
        <v>605</v>
      </c>
      <c r="D10" s="4" t="s">
        <v>605</v>
      </c>
    </row>
    <row r="11" spans="1:4">
      <c r="A11" s="4" t="s">
        <v>606</v>
      </c>
      <c r="B11"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7</v>
      </c>
      <c r="B1" s="2" t="s">
        <v>2</v>
      </c>
      <c r="C1" s="2" t="s">
        <v>63</v>
      </c>
      <c r="D1" s="2" t="s">
        <v>106</v>
      </c>
    </row>
    <row r="2" spans="1:4">
      <c r="A2" s="3" t="s">
        <v>608</v>
      </c>
    </row>
    <row r="3" spans="1:4">
      <c r="A3" s="4" t="s">
        <v>609</v>
      </c>
      <c r="B3" s="5" t="n">
        <v>154912</v>
      </c>
      <c r="C3" s="5" t="n">
        <v>138299</v>
      </c>
    </row>
    <row r="4" spans="1:4">
      <c r="A4" s="4" t="s">
        <v>610</v>
      </c>
      <c r="B4" s="6" t="n">
        <v>17217</v>
      </c>
      <c r="C4" s="6" t="n">
        <v>13542</v>
      </c>
    </row>
    <row r="5" spans="1:4">
      <c r="A5" s="4" t="s">
        <v>611</v>
      </c>
      <c r="B5" s="6" t="n">
        <v>2089</v>
      </c>
      <c r="C5" s="6" t="n">
        <v>341</v>
      </c>
    </row>
    <row r="6" spans="1:4">
      <c r="A6" s="4" t="s">
        <v>612</v>
      </c>
      <c r="B6" s="6" t="n">
        <v>174218</v>
      </c>
      <c r="C6" s="6" t="n">
        <v>152182</v>
      </c>
      <c r="D6" s="5" t="n">
        <v>99800</v>
      </c>
    </row>
    <row r="7" spans="1:4">
      <c r="A7" s="4" t="s">
        <v>578</v>
      </c>
      <c r="B7" s="6" t="n">
        <v>-174218</v>
      </c>
      <c r="C7" s="6" t="n">
        <v>-152182</v>
      </c>
    </row>
    <row r="8" spans="1:4">
      <c r="A8" s="4" t="s">
        <v>613</v>
      </c>
      <c r="B8" s="5" t="n">
        <v>0</v>
      </c>
      <c r="C8"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3</v>
      </c>
      <c r="D2" s="2" t="s">
        <v>106</v>
      </c>
    </row>
    <row r="3" spans="1:4">
      <c r="A3" s="3" t="s">
        <v>615</v>
      </c>
    </row>
    <row r="4" spans="1:4">
      <c r="A4" s="4" t="s">
        <v>616</v>
      </c>
      <c r="B4" s="6" t="n">
        <v>4923895</v>
      </c>
      <c r="C4" s="6" t="n">
        <v>5349428</v>
      </c>
      <c r="D4" s="6" t="n">
        <v>4354507</v>
      </c>
    </row>
    <row r="5" spans="1:4">
      <c r="A5" s="4" t="s">
        <v>330</v>
      </c>
    </row>
    <row r="6" spans="1:4">
      <c r="A6" s="3" t="s">
        <v>615</v>
      </c>
    </row>
    <row r="7" spans="1:4">
      <c r="A7" s="4" t="s">
        <v>616</v>
      </c>
      <c r="C7" s="6" t="n">
        <v>8230</v>
      </c>
      <c r="D7" s="6" t="n">
        <v>185353</v>
      </c>
    </row>
    <row r="8" spans="1:4">
      <c r="A8" s="4" t="s">
        <v>530</v>
      </c>
    </row>
    <row r="9" spans="1:4">
      <c r="A9" s="3" t="s">
        <v>615</v>
      </c>
    </row>
    <row r="10" spans="1:4">
      <c r="A10" s="4" t="s">
        <v>616</v>
      </c>
      <c r="B10" s="6" t="n">
        <v>4677929</v>
      </c>
      <c r="C10" s="6" t="n">
        <v>5303723</v>
      </c>
      <c r="D10" s="6" t="n">
        <v>4159151</v>
      </c>
    </row>
    <row r="11" spans="1:4">
      <c r="A11" s="4" t="s">
        <v>617</v>
      </c>
    </row>
    <row r="12" spans="1:4">
      <c r="A12" s="3" t="s">
        <v>615</v>
      </c>
    </row>
    <row r="13" spans="1:4">
      <c r="A13" s="4" t="s">
        <v>616</v>
      </c>
      <c r="B13" s="6" t="n">
        <v>245966</v>
      </c>
      <c r="C13" s="6" t="n">
        <v>37475</v>
      </c>
      <c r="D13" s="6" t="n">
        <v>100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63</v>
      </c>
      <c r="D1" s="2" t="s">
        <v>106</v>
      </c>
      <c r="E1" s="2" t="s">
        <v>619</v>
      </c>
    </row>
    <row r="2" spans="1:5">
      <c r="A2" s="3" t="s">
        <v>211</v>
      </c>
    </row>
    <row r="3" spans="1:5">
      <c r="A3" s="4" t="s">
        <v>65</v>
      </c>
      <c r="B3" s="5" t="n">
        <v>166130</v>
      </c>
      <c r="C3" s="5" t="n">
        <v>36973</v>
      </c>
    </row>
    <row r="4" spans="1:5">
      <c r="A4" s="4" t="s">
        <v>66</v>
      </c>
      <c r="B4" s="6" t="n">
        <v>928</v>
      </c>
    </row>
    <row r="5" spans="1:5">
      <c r="A5" s="4" t="s">
        <v>620</v>
      </c>
      <c r="B5" s="5" t="n">
        <v>167058</v>
      </c>
      <c r="C5" s="5" t="n">
        <v>36973</v>
      </c>
      <c r="D5" s="5" t="n">
        <v>34468</v>
      </c>
      <c r="E5" s="5" t="n">
        <v>38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47</v>
      </c>
      <c r="B1" s="2" t="s">
        <v>1</v>
      </c>
    </row>
    <row r="2" spans="1:2">
      <c r="B2" s="2" t="s">
        <v>148</v>
      </c>
    </row>
    <row r="3" spans="1:2">
      <c r="A3" s="3" t="s">
        <v>149</v>
      </c>
    </row>
    <row r="4" spans="1:2">
      <c r="A4" s="4" t="s">
        <v>150</v>
      </c>
      <c r="B4" s="5" t="n">
        <v>2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14"/>
    <col customWidth="1" max="7" min="7" width="14"/>
    <col customWidth="1" max="8" min="8" width="14"/>
    <col customWidth="1" max="9" min="9" width="14"/>
    <col customWidth="1" max="10" min="10" width="32"/>
    <col customWidth="1" max="11" min="11" width="14"/>
    <col customWidth="1" max="12" min="12" width="14"/>
  </cols>
  <sheetData>
    <row r="1" spans="1:12">
      <c r="A1" s="1" t="s">
        <v>621</v>
      </c>
      <c r="B1" s="2" t="s">
        <v>403</v>
      </c>
      <c r="J1" s="2" t="s">
        <v>1</v>
      </c>
    </row>
    <row r="2" spans="1:12">
      <c r="B2" s="2" t="s">
        <v>2</v>
      </c>
      <c r="C2" s="2" t="s">
        <v>311</v>
      </c>
      <c r="D2" s="2" t="s">
        <v>312</v>
      </c>
      <c r="E2" s="2" t="s">
        <v>313</v>
      </c>
      <c r="F2" s="2" t="s">
        <v>63</v>
      </c>
      <c r="G2" s="2" t="s">
        <v>622</v>
      </c>
      <c r="H2" s="2" t="s">
        <v>623</v>
      </c>
      <c r="I2" s="2" t="s">
        <v>624</v>
      </c>
      <c r="J2" s="2" t="s">
        <v>2</v>
      </c>
      <c r="K2" s="2" t="s">
        <v>63</v>
      </c>
      <c r="L2" s="2" t="s">
        <v>106</v>
      </c>
    </row>
    <row r="3" spans="1:12">
      <c r="A3" s="3" t="s">
        <v>107</v>
      </c>
    </row>
    <row r="4" spans="1:12">
      <c r="A4" s="4" t="s">
        <v>108</v>
      </c>
      <c r="B4" s="5" t="n">
        <v>982</v>
      </c>
      <c r="C4" s="5" t="n">
        <v>981</v>
      </c>
      <c r="D4" s="5" t="n">
        <v>982</v>
      </c>
      <c r="E4" s="5" t="n">
        <v>145419</v>
      </c>
      <c r="J4" s="5" t="n">
        <v>148364</v>
      </c>
    </row>
    <row r="5" spans="1:12">
      <c r="A5" s="4" t="s">
        <v>625</v>
      </c>
      <c r="B5" s="4" t="s">
        <v>110</v>
      </c>
      <c r="C5" s="4" t="s">
        <v>110</v>
      </c>
      <c r="D5" s="4" t="s">
        <v>110</v>
      </c>
      <c r="E5" s="4" t="s">
        <v>110</v>
      </c>
      <c r="J5" s="4" t="s">
        <v>110</v>
      </c>
    </row>
    <row r="6" spans="1:12">
      <c r="A6" s="3" t="s">
        <v>111</v>
      </c>
    </row>
    <row r="7" spans="1:12">
      <c r="A7" s="4" t="s">
        <v>112</v>
      </c>
      <c r="B7" s="5" t="n">
        <v>38234</v>
      </c>
      <c r="C7" s="5" t="n">
        <v>48281</v>
      </c>
      <c r="D7" s="5" t="n">
        <v>42788</v>
      </c>
      <c r="E7" s="5" t="n">
        <v>46308</v>
      </c>
      <c r="F7" s="5" t="n">
        <v>49473</v>
      </c>
      <c r="G7" s="5" t="n">
        <v>41551</v>
      </c>
      <c r="H7" s="5" t="n">
        <v>39524</v>
      </c>
      <c r="I7" s="5" t="n">
        <v>40940</v>
      </c>
      <c r="J7" s="5" t="n">
        <v>175611</v>
      </c>
      <c r="K7" s="5" t="n">
        <v>171488</v>
      </c>
      <c r="L7" s="5" t="n">
        <v>147603</v>
      </c>
    </row>
    <row r="8" spans="1:12">
      <c r="A8" s="4" t="s">
        <v>113</v>
      </c>
      <c r="B8" s="6" t="n">
        <v>21712</v>
      </c>
      <c r="C8" s="6" t="n">
        <v>18468</v>
      </c>
      <c r="D8" s="6" t="n">
        <v>13492</v>
      </c>
      <c r="E8" s="6" t="n">
        <v>12182</v>
      </c>
      <c r="F8" s="6" t="n">
        <v>11176</v>
      </c>
      <c r="G8" s="6" t="n">
        <v>9011</v>
      </c>
      <c r="H8" s="6" t="n">
        <v>6956</v>
      </c>
      <c r="I8" s="6" t="n">
        <v>5954</v>
      </c>
      <c r="J8" s="6" t="n">
        <v>65854</v>
      </c>
      <c r="K8" s="6" t="n">
        <v>33097</v>
      </c>
      <c r="L8" s="6" t="n">
        <v>21379</v>
      </c>
    </row>
    <row r="9" spans="1:12">
      <c r="A9" s="4" t="s">
        <v>114</v>
      </c>
      <c r="B9" s="6" t="n">
        <v>59946</v>
      </c>
      <c r="C9" s="6" t="n">
        <v>66749</v>
      </c>
      <c r="D9" s="6" t="n">
        <v>56280</v>
      </c>
      <c r="E9" s="6" t="n">
        <v>58490</v>
      </c>
      <c r="F9" s="6" t="n">
        <v>60649</v>
      </c>
      <c r="G9" s="6" t="n">
        <v>50562</v>
      </c>
      <c r="H9" s="6" t="n">
        <v>46480</v>
      </c>
      <c r="I9" s="6" t="n">
        <v>46894</v>
      </c>
      <c r="J9" s="6" t="n">
        <v>241465</v>
      </c>
      <c r="K9" s="6" t="n">
        <v>204585</v>
      </c>
      <c r="L9" s="6" t="n">
        <v>168982</v>
      </c>
    </row>
    <row r="10" spans="1:12">
      <c r="A10" s="4" t="s">
        <v>115</v>
      </c>
      <c r="B10" s="6" t="n">
        <v>-58964</v>
      </c>
      <c r="C10" s="6" t="n">
        <v>-65768</v>
      </c>
      <c r="D10" s="6" t="n">
        <v>-55298</v>
      </c>
      <c r="E10" s="6" t="n">
        <v>86929</v>
      </c>
      <c r="F10" s="6" t="n">
        <v>-60649</v>
      </c>
      <c r="G10" s="6" t="n">
        <v>-50562</v>
      </c>
      <c r="H10" s="6" t="n">
        <v>-46480</v>
      </c>
      <c r="I10" s="6" t="n">
        <v>-46894</v>
      </c>
      <c r="J10" s="6" t="n">
        <v>-93101</v>
      </c>
      <c r="K10" s="6" t="n">
        <v>-204585</v>
      </c>
      <c r="L10" s="6" t="n">
        <v>-168982</v>
      </c>
    </row>
    <row r="11" spans="1:12">
      <c r="A11" s="4" t="s">
        <v>116</v>
      </c>
      <c r="B11" s="6" t="n">
        <v>-4124</v>
      </c>
      <c r="C11" s="6" t="n">
        <v>-3996</v>
      </c>
      <c r="J11" s="6" t="n">
        <v>-8120</v>
      </c>
      <c r="K11" s="6" t="n">
        <v>-28</v>
      </c>
      <c r="L11" s="6" t="n">
        <v>-198</v>
      </c>
    </row>
    <row r="12" spans="1:12">
      <c r="A12" s="4" t="s">
        <v>117</v>
      </c>
      <c r="B12" s="6" t="n">
        <v>1142</v>
      </c>
      <c r="C12" s="6" t="n">
        <v>1387</v>
      </c>
      <c r="D12" s="6" t="n">
        <v>1077</v>
      </c>
      <c r="E12" s="6" t="n">
        <v>450</v>
      </c>
      <c r="J12" s="6" t="n">
        <v>4056</v>
      </c>
      <c r="K12" s="6" t="n">
        <v>2803</v>
      </c>
      <c r="L12" s="6" t="n">
        <v>2192</v>
      </c>
    </row>
    <row r="13" spans="1:12">
      <c r="A13" s="4" t="s">
        <v>117</v>
      </c>
      <c r="F13" s="6" t="n">
        <v>610</v>
      </c>
      <c r="G13" s="6" t="n">
        <v>651</v>
      </c>
      <c r="H13" s="6" t="n">
        <v>750</v>
      </c>
      <c r="I13" s="6" t="n">
        <v>764</v>
      </c>
    </row>
    <row r="14" spans="1:12">
      <c r="A14" s="4" t="s">
        <v>118</v>
      </c>
      <c r="B14" s="5" t="n">
        <v>-61946</v>
      </c>
      <c r="C14" s="5" t="n">
        <v>-68377</v>
      </c>
      <c r="D14" s="5" t="n">
        <v>-54221</v>
      </c>
      <c r="E14" s="5" t="n">
        <v>87379</v>
      </c>
      <c r="F14" s="5" t="n">
        <v>-60039</v>
      </c>
      <c r="G14" s="5" t="n">
        <v>-49911</v>
      </c>
      <c r="H14" s="5" t="n">
        <v>-45730</v>
      </c>
      <c r="I14" s="5" t="n">
        <v>-46130</v>
      </c>
      <c r="J14" s="5" t="n">
        <v>-97165</v>
      </c>
      <c r="K14" s="5" t="n">
        <v>-201810</v>
      </c>
      <c r="L14" s="5" t="n">
        <v>-166988</v>
      </c>
    </row>
    <row r="15" spans="1:12">
      <c r="A15" s="4" t="s">
        <v>626</v>
      </c>
      <c r="B15" s="8" t="n">
        <v>-2.26</v>
      </c>
      <c r="C15" s="8" t="n">
        <v>-2.52</v>
      </c>
      <c r="D15" s="8" t="n">
        <v>-2.01</v>
      </c>
      <c r="E15" s="8" t="n">
        <v>3.26</v>
      </c>
    </row>
    <row r="16" spans="1:12">
      <c r="A16" s="4" t="s">
        <v>627</v>
      </c>
      <c r="B16" s="8" t="n">
        <v>-2.26</v>
      </c>
      <c r="C16" s="8" t="n">
        <v>-2.52</v>
      </c>
      <c r="D16" s="8" t="n">
        <v>-2.01</v>
      </c>
      <c r="E16" s="8" t="n">
        <v>3.07</v>
      </c>
    </row>
    <row r="17" spans="1:12">
      <c r="A17" s="4" t="s">
        <v>628</v>
      </c>
      <c r="B17" s="6" t="n">
        <v>27371067</v>
      </c>
      <c r="C17" s="6" t="n">
        <v>27171769</v>
      </c>
      <c r="D17" s="6" t="n">
        <v>26968818</v>
      </c>
      <c r="E17" s="6" t="n">
        <v>26842785</v>
      </c>
    </row>
    <row r="18" spans="1:12">
      <c r="A18" s="4" t="s">
        <v>629</v>
      </c>
      <c r="B18" s="6" t="n">
        <v>27371067</v>
      </c>
      <c r="C18" s="6" t="n">
        <v>27171769</v>
      </c>
      <c r="D18" s="6" t="n">
        <v>26968818</v>
      </c>
      <c r="E18" s="6" t="n">
        <v>28449767</v>
      </c>
    </row>
    <row r="19" spans="1:12">
      <c r="A19" s="4" t="s">
        <v>119</v>
      </c>
      <c r="F19" s="8" t="n">
        <v>-2.24</v>
      </c>
      <c r="G19" s="8" t="n">
        <v>-1.86</v>
      </c>
      <c r="H19" s="8" t="n">
        <v>-1.71</v>
      </c>
      <c r="I19" s="8" t="n">
        <v>-1.73</v>
      </c>
      <c r="J19" s="8" t="n">
        <v>-3.59</v>
      </c>
      <c r="K19" s="8" t="n">
        <v>-7.54</v>
      </c>
      <c r="L19" s="8" t="n">
        <v>-6.98</v>
      </c>
    </row>
    <row r="20" spans="1:12">
      <c r="A20" s="4" t="s">
        <v>630</v>
      </c>
      <c r="F20" s="6" t="n">
        <v>26818331</v>
      </c>
      <c r="G20" s="6" t="n">
        <v>26804026</v>
      </c>
      <c r="H20" s="6" t="n">
        <v>26786796</v>
      </c>
      <c r="I20" s="6" t="n">
        <v>26605189</v>
      </c>
      <c r="J20" s="6" t="n">
        <v>27090284</v>
      </c>
      <c r="K20" s="6" t="n">
        <v>26754308</v>
      </c>
      <c r="L20" s="6" t="n">
        <v>239332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v>
      </c>
      <c r="B1" s="2" t="s">
        <v>1</v>
      </c>
    </row>
    <row r="2" spans="1:4">
      <c r="B2" s="2" t="s">
        <v>2</v>
      </c>
      <c r="C2" s="2" t="s">
        <v>63</v>
      </c>
      <c r="D2" s="2" t="s">
        <v>106</v>
      </c>
    </row>
    <row r="3" spans="1:4">
      <c r="A3" s="3" t="s">
        <v>152</v>
      </c>
    </row>
    <row r="4" spans="1:4">
      <c r="A4" s="4" t="s">
        <v>118</v>
      </c>
      <c r="B4" s="5" t="n">
        <v>-97165</v>
      </c>
      <c r="C4" s="5" t="n">
        <v>-201810</v>
      </c>
      <c r="D4" s="5" t="n">
        <v>-166988</v>
      </c>
    </row>
    <row r="5" spans="1:4">
      <c r="A5" s="3" t="s">
        <v>153</v>
      </c>
    </row>
    <row r="6" spans="1:4">
      <c r="A6" s="4" t="s">
        <v>154</v>
      </c>
      <c r="B6" s="6" t="n">
        <v>319</v>
      </c>
      <c r="C6" s="6" t="n">
        <v>265</v>
      </c>
      <c r="D6" s="6" t="n">
        <v>258</v>
      </c>
    </row>
    <row r="7" spans="1:4">
      <c r="A7" s="4" t="s">
        <v>155</v>
      </c>
      <c r="B7" s="6" t="n">
        <v>-200</v>
      </c>
      <c r="C7" s="6" t="n">
        <v>-217</v>
      </c>
      <c r="D7" s="6" t="n">
        <v>334</v>
      </c>
    </row>
    <row r="8" spans="1:4">
      <c r="A8" s="4" t="s">
        <v>156</v>
      </c>
      <c r="B8" s="6" t="n">
        <v>8120</v>
      </c>
    </row>
    <row r="9" spans="1:4">
      <c r="A9" s="4" t="s">
        <v>157</v>
      </c>
      <c r="B9" s="6" t="n">
        <v>25884</v>
      </c>
      <c r="C9" s="6" t="n">
        <v>23968</v>
      </c>
      <c r="D9" s="6" t="n">
        <v>18605</v>
      </c>
    </row>
    <row r="10" spans="1:4">
      <c r="A10" s="3" t="s">
        <v>158</v>
      </c>
    </row>
    <row r="11" spans="1:4">
      <c r="A11" s="4" t="s">
        <v>159</v>
      </c>
      <c r="B11" s="6" t="n">
        <v>-3396</v>
      </c>
      <c r="C11" s="6" t="n">
        <v>-2884</v>
      </c>
      <c r="D11" s="6" t="n">
        <v>-1731</v>
      </c>
    </row>
    <row r="12" spans="1:4">
      <c r="A12" s="4" t="s">
        <v>160</v>
      </c>
      <c r="B12" s="6" t="n">
        <v>2152</v>
      </c>
    </row>
    <row r="13" spans="1:4">
      <c r="A13" s="4" t="s">
        <v>77</v>
      </c>
      <c r="B13" s="6" t="n">
        <v>-16055</v>
      </c>
      <c r="C13" s="6" t="n">
        <v>24446</v>
      </c>
      <c r="D13" s="6" t="n">
        <v>15758</v>
      </c>
    </row>
    <row r="14" spans="1:4">
      <c r="A14" s="4" t="s">
        <v>79</v>
      </c>
      <c r="B14" s="6" t="n">
        <v>10000</v>
      </c>
      <c r="C14" s="6" t="n">
        <v>7594</v>
      </c>
      <c r="D14" s="6" t="n">
        <v>2462</v>
      </c>
    </row>
    <row r="15" spans="1:4">
      <c r="A15" s="4" t="s">
        <v>161</v>
      </c>
      <c r="B15" s="6" t="n">
        <v>-70341</v>
      </c>
      <c r="C15" s="6" t="n">
        <v>-148638</v>
      </c>
      <c r="D15" s="6" t="n">
        <v>-131302</v>
      </c>
    </row>
    <row r="16" spans="1:4">
      <c r="A16" s="3" t="s">
        <v>162</v>
      </c>
    </row>
    <row r="17" spans="1:4">
      <c r="A17" s="4" t="s">
        <v>163</v>
      </c>
      <c r="B17" s="6" t="n">
        <v>-34326</v>
      </c>
      <c r="C17" s="6" t="n">
        <v>-25481</v>
      </c>
      <c r="D17" s="6" t="n">
        <v>-219577</v>
      </c>
    </row>
    <row r="18" spans="1:4">
      <c r="A18" s="4" t="s">
        <v>164</v>
      </c>
      <c r="B18" s="6" t="n">
        <v>99510</v>
      </c>
      <c r="C18" s="6" t="n">
        <v>166081</v>
      </c>
      <c r="D18" s="6" t="n">
        <v>183743</v>
      </c>
    </row>
    <row r="19" spans="1:4">
      <c r="A19" s="4" t="s">
        <v>165</v>
      </c>
      <c r="B19" s="6" t="n">
        <v>-953</v>
      </c>
      <c r="C19" s="6" t="n">
        <v>-151</v>
      </c>
      <c r="D19" s="6" t="n">
        <v>-19</v>
      </c>
    </row>
    <row r="20" spans="1:4">
      <c r="A20" s="4" t="s">
        <v>166</v>
      </c>
      <c r="B20" s="6" t="n">
        <v>64231</v>
      </c>
      <c r="C20" s="6" t="n">
        <v>140449</v>
      </c>
      <c r="D20" s="6" t="n">
        <v>-35853</v>
      </c>
    </row>
    <row r="21" spans="1:4">
      <c r="A21" s="3" t="s">
        <v>167</v>
      </c>
    </row>
    <row r="22" spans="1:4">
      <c r="A22" s="4" t="s">
        <v>168</v>
      </c>
      <c r="D22" s="6" t="n">
        <v>164000</v>
      </c>
    </row>
    <row r="23" spans="1:4">
      <c r="A23" s="4" t="s">
        <v>169</v>
      </c>
      <c r="B23" s="6" t="n">
        <v>124424</v>
      </c>
    </row>
    <row r="24" spans="1:4">
      <c r="A24" s="4" t="s">
        <v>170</v>
      </c>
      <c r="B24" s="6" t="n">
        <v>11771</v>
      </c>
      <c r="C24" s="6" t="n">
        <v>11743</v>
      </c>
      <c r="D24" s="6" t="n">
        <v>1167</v>
      </c>
    </row>
    <row r="25" spans="1:4">
      <c r="A25" s="4" t="s">
        <v>171</v>
      </c>
      <c r="C25" s="6" t="n">
        <v>-1049</v>
      </c>
      <c r="D25" s="6" t="n">
        <v>-1709</v>
      </c>
    </row>
    <row r="26" spans="1:4">
      <c r="A26" s="4" t="s">
        <v>172</v>
      </c>
      <c r="B26" s="6" t="n">
        <v>136195</v>
      </c>
      <c r="C26" s="6" t="n">
        <v>10694</v>
      </c>
      <c r="D26" s="6" t="n">
        <v>163458</v>
      </c>
    </row>
    <row r="27" spans="1:4">
      <c r="A27" s="4" t="s">
        <v>173</v>
      </c>
      <c r="B27" s="6" t="n">
        <v>130085</v>
      </c>
      <c r="C27" s="6" t="n">
        <v>2505</v>
      </c>
      <c r="D27" s="6" t="n">
        <v>-3697</v>
      </c>
    </row>
    <row r="28" spans="1:4">
      <c r="A28" s="4" t="s">
        <v>174</v>
      </c>
      <c r="B28" s="6" t="n">
        <v>36973</v>
      </c>
      <c r="C28" s="6" t="n">
        <v>34468</v>
      </c>
      <c r="D28" s="6" t="n">
        <v>38165</v>
      </c>
    </row>
    <row r="29" spans="1:4">
      <c r="A29" s="4" t="s">
        <v>175</v>
      </c>
      <c r="B29" s="6" t="n">
        <v>167058</v>
      </c>
      <c r="C29" s="6" t="n">
        <v>36973</v>
      </c>
      <c r="D29" s="6" t="n">
        <v>34468</v>
      </c>
    </row>
    <row r="30" spans="1:4">
      <c r="A30" s="3" t="s">
        <v>176</v>
      </c>
    </row>
    <row r="31" spans="1:4">
      <c r="A31" s="4" t="s">
        <v>177</v>
      </c>
      <c r="B31" s="6" t="n">
        <v>190</v>
      </c>
      <c r="C31" s="5" t="n">
        <v>199</v>
      </c>
    </row>
    <row r="32" spans="1:4">
      <c r="A32" s="4" t="s">
        <v>178</v>
      </c>
      <c r="B32" s="5" t="n">
        <v>31</v>
      </c>
    </row>
    <row r="33" spans="1:4">
      <c r="A33" s="4" t="s">
        <v>179</v>
      </c>
      <c r="D33" s="5" t="n">
        <v>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0:39Z</dcterms:created>
  <dcterms:modified xmlns:dcterms="http://purl.org/dc/terms/" xmlns:xsi="http://www.w3.org/2001/XMLSchema-instance" xsi:type="dcterms:W3CDTF">2020-02-27T16:30:39Z</dcterms:modified>
</cp:coreProperties>
</file>